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and basis of presentat" sheetId="7" state="visible" r:id="rId7"/>
    <sheet xmlns:r="http://schemas.openxmlformats.org/officeDocument/2006/relationships" name="Liquidity" sheetId="8" state="visible" r:id="rId8"/>
    <sheet xmlns:r="http://schemas.openxmlformats.org/officeDocument/2006/relationships" name="Recent accounting pronouncement" sheetId="9" state="visible" r:id="rId9"/>
    <sheet xmlns:r="http://schemas.openxmlformats.org/officeDocument/2006/relationships" name="Inventory" sheetId="10" state="visible" r:id="rId10"/>
    <sheet xmlns:r="http://schemas.openxmlformats.org/officeDocument/2006/relationships" name="Other current assets" sheetId="11" state="visible" r:id="rId11"/>
    <sheet xmlns:r="http://schemas.openxmlformats.org/officeDocument/2006/relationships" name="Property and equipment, net" sheetId="12" state="visible" r:id="rId12"/>
    <sheet xmlns:r="http://schemas.openxmlformats.org/officeDocument/2006/relationships" name="Accrued expenses" sheetId="13" state="visible" r:id="rId13"/>
    <sheet xmlns:r="http://schemas.openxmlformats.org/officeDocument/2006/relationships" name="Long term debt" sheetId="14" state="visible" r:id="rId14"/>
    <sheet xmlns:r="http://schemas.openxmlformats.org/officeDocument/2006/relationships" name="Nonconsolidated variable intere" sheetId="15" state="visible" r:id="rId15"/>
    <sheet xmlns:r="http://schemas.openxmlformats.org/officeDocument/2006/relationships" name="Related party transactions" sheetId="16" state="visible" r:id="rId16"/>
    <sheet xmlns:r="http://schemas.openxmlformats.org/officeDocument/2006/relationships" name="Derivative liability" sheetId="17" state="visible" r:id="rId17"/>
    <sheet xmlns:r="http://schemas.openxmlformats.org/officeDocument/2006/relationships" name="Commitments and contingencies" sheetId="18" state="visible" r:id="rId18"/>
    <sheet xmlns:r="http://schemas.openxmlformats.org/officeDocument/2006/relationships" name="Discontinued operations" sheetId="19" state="visible" r:id="rId19"/>
    <sheet xmlns:r="http://schemas.openxmlformats.org/officeDocument/2006/relationships" name="Litigation" sheetId="20" state="visible" r:id="rId20"/>
    <sheet xmlns:r="http://schemas.openxmlformats.org/officeDocument/2006/relationships" name="Stockholders' equity" sheetId="21" state="visible" r:id="rId21"/>
    <sheet xmlns:r="http://schemas.openxmlformats.org/officeDocument/2006/relationships" name="Stock-based compensation" sheetId="22" state="visible" r:id="rId22"/>
    <sheet xmlns:r="http://schemas.openxmlformats.org/officeDocument/2006/relationships" name="Segment reporting" sheetId="23" state="visible" r:id="rId23"/>
    <sheet xmlns:r="http://schemas.openxmlformats.org/officeDocument/2006/relationships" name="Geographic information" sheetId="24" state="visible" r:id="rId24"/>
    <sheet xmlns:r="http://schemas.openxmlformats.org/officeDocument/2006/relationships" name="Income taxes" sheetId="25" state="visible" r:id="rId25"/>
    <sheet xmlns:r="http://schemas.openxmlformats.org/officeDocument/2006/relationships" name="Subsequent events" sheetId="26" state="visible" r:id="rId26"/>
    <sheet xmlns:r="http://schemas.openxmlformats.org/officeDocument/2006/relationships" name="Business and basis of present27" sheetId="27" state="visible" r:id="rId27"/>
    <sheet xmlns:r="http://schemas.openxmlformats.org/officeDocument/2006/relationships" name="Inventory (Tables)" sheetId="28" state="visible" r:id="rId28"/>
    <sheet xmlns:r="http://schemas.openxmlformats.org/officeDocument/2006/relationships" name="Other current assets (Tables)" sheetId="29" state="visible" r:id="rId29"/>
    <sheet xmlns:r="http://schemas.openxmlformats.org/officeDocument/2006/relationships" name="Property and equipment, net (Ta" sheetId="30" state="visible" r:id="rId30"/>
    <sheet xmlns:r="http://schemas.openxmlformats.org/officeDocument/2006/relationships" name="Accrued expenses (Tables)" sheetId="31" state="visible" r:id="rId31"/>
    <sheet xmlns:r="http://schemas.openxmlformats.org/officeDocument/2006/relationships" name="Long term debt (Tables)" sheetId="32" state="visible" r:id="rId32"/>
    <sheet xmlns:r="http://schemas.openxmlformats.org/officeDocument/2006/relationships" name="Nonconsolidated variable inte33" sheetId="33" state="visible" r:id="rId33"/>
    <sheet xmlns:r="http://schemas.openxmlformats.org/officeDocument/2006/relationships" name="Commitments and contingencies (" sheetId="34" state="visible" r:id="rId34"/>
    <sheet xmlns:r="http://schemas.openxmlformats.org/officeDocument/2006/relationships" name="Discontinued operations (Tables" sheetId="35" state="visible" r:id="rId35"/>
    <sheet xmlns:r="http://schemas.openxmlformats.org/officeDocument/2006/relationships" name="Stock-based compensation (Table" sheetId="36" state="visible" r:id="rId36"/>
    <sheet xmlns:r="http://schemas.openxmlformats.org/officeDocument/2006/relationships" name="Segment reporting (Tables)" sheetId="37" state="visible" r:id="rId37"/>
    <sheet xmlns:r="http://schemas.openxmlformats.org/officeDocument/2006/relationships" name="Geographic information (Tables)" sheetId="38" state="visible" r:id="rId38"/>
    <sheet xmlns:r="http://schemas.openxmlformats.org/officeDocument/2006/relationships" name="Liquidity (Details)" sheetId="39" state="visible" r:id="rId39"/>
    <sheet xmlns:r="http://schemas.openxmlformats.org/officeDocument/2006/relationships" name="Business and basis of present40" sheetId="40" state="visible" r:id="rId40"/>
    <sheet xmlns:r="http://schemas.openxmlformats.org/officeDocument/2006/relationships" name="Inventory (Details)" sheetId="41" state="visible" r:id="rId41"/>
    <sheet xmlns:r="http://schemas.openxmlformats.org/officeDocument/2006/relationships" name="Other current assets (Details)" sheetId="42" state="visible" r:id="rId42"/>
    <sheet xmlns:r="http://schemas.openxmlformats.org/officeDocument/2006/relationships" name="Property and equipment, net (De" sheetId="43" state="visible" r:id="rId43"/>
    <sheet xmlns:r="http://schemas.openxmlformats.org/officeDocument/2006/relationships" name="Accrued expenses (Details)" sheetId="44" state="visible" r:id="rId44"/>
    <sheet xmlns:r="http://schemas.openxmlformats.org/officeDocument/2006/relationships" name="Long term debt - Schedule of De" sheetId="45" state="visible" r:id="rId45"/>
    <sheet xmlns:r="http://schemas.openxmlformats.org/officeDocument/2006/relationships" name="Long term debt - Narrative (Det" sheetId="46" state="visible" r:id="rId46"/>
    <sheet xmlns:r="http://schemas.openxmlformats.org/officeDocument/2006/relationships" name="Nonconsolidated variable inte47" sheetId="47" state="visible" r:id="rId47"/>
    <sheet xmlns:r="http://schemas.openxmlformats.org/officeDocument/2006/relationships" name="Nonconsolidated variable inte48" sheetId="48" state="visible" r:id="rId48"/>
    <sheet xmlns:r="http://schemas.openxmlformats.org/officeDocument/2006/relationships" name="Related party transactions (Det" sheetId="49" state="visible" r:id="rId49"/>
    <sheet xmlns:r="http://schemas.openxmlformats.org/officeDocument/2006/relationships" name="Derivative liability (Details)" sheetId="50" state="visible" r:id="rId50"/>
    <sheet xmlns:r="http://schemas.openxmlformats.org/officeDocument/2006/relationships" name="Commitments and contingencies -" sheetId="51" state="visible" r:id="rId51"/>
    <sheet xmlns:r="http://schemas.openxmlformats.org/officeDocument/2006/relationships" name="Commitments and contingencies52" sheetId="52" state="visible" r:id="rId52"/>
    <sheet xmlns:r="http://schemas.openxmlformats.org/officeDocument/2006/relationships" name="Discontinued operations (Detail" sheetId="53" state="visible" r:id="rId53"/>
    <sheet xmlns:r="http://schemas.openxmlformats.org/officeDocument/2006/relationships" name="Litigation - (Details)" sheetId="54" state="visible" r:id="rId54"/>
    <sheet xmlns:r="http://schemas.openxmlformats.org/officeDocument/2006/relationships" name="Stockholders' equity (Details)" sheetId="55" state="visible" r:id="rId55"/>
    <sheet xmlns:r="http://schemas.openxmlformats.org/officeDocument/2006/relationships" name="Stock-based compensation - Narr" sheetId="56" state="visible" r:id="rId56"/>
    <sheet xmlns:r="http://schemas.openxmlformats.org/officeDocument/2006/relationships" name="Stock-based compensation - Summ" sheetId="57" state="visible" r:id="rId57"/>
    <sheet xmlns:r="http://schemas.openxmlformats.org/officeDocument/2006/relationships" name="Stock-based compensation - Valu" sheetId="58" state="visible" r:id="rId58"/>
    <sheet xmlns:r="http://schemas.openxmlformats.org/officeDocument/2006/relationships" name="Stock-based compensation - Su59" sheetId="59" state="visible" r:id="rId59"/>
    <sheet xmlns:r="http://schemas.openxmlformats.org/officeDocument/2006/relationships" name="Segment reporting (Details)" sheetId="60" state="visible" r:id="rId60"/>
    <sheet xmlns:r="http://schemas.openxmlformats.org/officeDocument/2006/relationships" name="Geographic information (Details" sheetId="61" state="visible" r:id="rId61"/>
    <sheet xmlns:r="http://schemas.openxmlformats.org/officeDocument/2006/relationships" name="Income taxes (Details)" sheetId="62" state="visible" r:id="rId62"/>
  </sheets>
  <definedNames/>
  <calcPr calcId="124519" fullCalcOnLoad="1"/>
</workbook>
</file>

<file path=xl/sharedStrings.xml><?xml version="1.0" encoding="utf-8"?>
<sst xmlns="http://schemas.openxmlformats.org/spreadsheetml/2006/main" uniqueCount="609">
  <si>
    <t>Document and Entity Information - shares</t>
  </si>
  <si>
    <t>6 Months Ended</t>
  </si>
  <si>
    <t>Jun. 30, 2017</t>
  </si>
  <si>
    <t>Aug. 14, 2017</t>
  </si>
  <si>
    <t>Document and Entity Information [Abstract]</t>
  </si>
  <si>
    <t>Entity Registrant Name</t>
  </si>
  <si>
    <t>ONE Group Hospitality, Inc.</t>
  </si>
  <si>
    <t>Entity Central Index Key</t>
  </si>
  <si>
    <t>Current Fiscal Year End Date</t>
  </si>
  <si>
    <t>--12-31</t>
  </si>
  <si>
    <t>Entity Filer Category</t>
  </si>
  <si>
    <t>Smaller Reporting Company</t>
  </si>
  <si>
    <t>Document Type</t>
  </si>
  <si>
    <t>10-Q</t>
  </si>
  <si>
    <t>Document Period End Date</t>
  </si>
  <si>
    <t>Jun. 30,
		2017</t>
  </si>
  <si>
    <t>Document Fiscal Year Focus</t>
  </si>
  <si>
    <t>Document Fiscal Period Focus</t>
  </si>
  <si>
    <t>Q2</t>
  </si>
  <si>
    <t>Amendment Flag</t>
  </si>
  <si>
    <t>false</t>
  </si>
  <si>
    <t>Entity Common Stock, Shares Outstanding (in shares)</t>
  </si>
  <si>
    <t>CONSOLIDATED BALANCE SHEETS (UNAUDITED) - USD ($)</t>
  </si>
  <si>
    <t>Dec. 31, 2016</t>
  </si>
  <si>
    <t>Current assets:</t>
  </si>
  <si>
    <t>Cash and cash equivalents</t>
  </si>
  <si>
    <t>Accounts receivable, net</t>
  </si>
  <si>
    <t>Inventory</t>
  </si>
  <si>
    <t>Other current assets</t>
  </si>
  <si>
    <t>Due from related parties, net</t>
  </si>
  <si>
    <t>Total current assets</t>
  </si>
  <si>
    <t>Property and equipment, net</t>
  </si>
  <si>
    <t>Investments</t>
  </si>
  <si>
    <t>Deferred tax assets</t>
  </si>
  <si>
    <t>Security deposits</t>
  </si>
  <si>
    <t>Other assets</t>
  </si>
  <si>
    <t>Total assets</t>
  </si>
  <si>
    <t>Current liabilities:</t>
  </si>
  <si>
    <t>Cash overdraft</t>
  </si>
  <si>
    <t>Long term debt, current portion</t>
  </si>
  <si>
    <t>Accounts payable</t>
  </si>
  <si>
    <t>Accrued expenses</t>
  </si>
  <si>
    <t>Deferred license revenue</t>
  </si>
  <si>
    <t>Due to related parties</t>
  </si>
  <si>
    <t>Deferred revenue</t>
  </si>
  <si>
    <t>Total current liabilities</t>
  </si>
  <si>
    <t>Deferred license revenue, long-term</t>
  </si>
  <si>
    <t>Due to related parties, long term</t>
  </si>
  <si>
    <t>Long term debt, net of current portion</t>
  </si>
  <si>
    <t>Deferred rent payable</t>
  </si>
  <si>
    <t>Total liabilities</t>
  </si>
  <si>
    <t>Commitments and contingencies</t>
  </si>
  <si>
    <t xml:space="preserve"> </t>
  </si>
  <si>
    <t>Stockholders’ equity:</t>
  </si>
  <si>
    <t>Common stock, $0.0001 par value, 75,000,000 shares authorized; 25,228,278 and 25,050,628shares issued and outstanding at June 30, 2017 (unaudited) and December 31, 2016</t>
  </si>
  <si>
    <t>Preferred stock, $0.0001 par value, 10,000,000 shares authorized; 0 shares issued and outstanding at June 30, 2017 (unaudited) and December 31, 2016</t>
  </si>
  <si>
    <t>Additional paid-in capital</t>
  </si>
  <si>
    <t>Accumulated deficit</t>
  </si>
  <si>
    <t>Accumulated other comprehensive loss</t>
  </si>
  <si>
    <t>Total stockholders’ equity</t>
  </si>
  <si>
    <t>Noncontrolling interest</t>
  </si>
  <si>
    <t>Total stockholders’ equity including noncontrolling interest</t>
  </si>
  <si>
    <t>Total liabilities and stockholders’ equity</t>
  </si>
  <si>
    <t>CONSOLIDATED BALANCE SHEETS (UNAUDITED) (Parenthetical) - $ / shares</t>
  </si>
  <si>
    <t>Statement of Financial Position [Abstract]</t>
  </si>
  <si>
    <t>Common stock, par value per share (in dollars per share)</t>
  </si>
  <si>
    <t>Common stock, shares authorized (in shares)</t>
  </si>
  <si>
    <t>Common stock, shares issued (in shares)</t>
  </si>
  <si>
    <t>Common stock, shares outstanding (in shares)</t>
  </si>
  <si>
    <t>Preferred stock, par value per share (in dollars per share)</t>
  </si>
  <si>
    <t>Preferred stock, shares authorized (in shares)</t>
  </si>
  <si>
    <t>Preferred stock, shares issued (in shares)</t>
  </si>
  <si>
    <t>Preferred stock, shares outstanding (in shares)</t>
  </si>
  <si>
    <t>CONSOLIDATED STATEMENTS OF OPERATIONS AND COMPREHENSIVE INCOME (LOSS) (unaudited) - USD ($)</t>
  </si>
  <si>
    <t>3 Months Ended</t>
  </si>
  <si>
    <t>Jun. 30, 2016</t>
  </si>
  <si>
    <t>Revenues:</t>
  </si>
  <si>
    <t>Owned unit net revenues</t>
  </si>
  <si>
    <t>Management and incentive fee revenue</t>
  </si>
  <si>
    <t>Total revenue</t>
  </si>
  <si>
    <t>Owned operating expenses:</t>
  </si>
  <si>
    <t>Food and beverage costs</t>
  </si>
  <si>
    <t>Unit operating expenses</t>
  </si>
  <si>
    <t>General and administrative</t>
  </si>
  <si>
    <t>Depreciation and amortization</t>
  </si>
  <si>
    <t>Lease termination expense</t>
  </si>
  <si>
    <t>Transaction costs</t>
  </si>
  <si>
    <t>Pre-opening expenses</t>
  </si>
  <si>
    <t>Equity in income of investee companies</t>
  </si>
  <si>
    <t>Derivative income</t>
  </si>
  <si>
    <t>Interest expense, net of interest income</t>
  </si>
  <si>
    <t>Other expense</t>
  </si>
  <si>
    <t>Total costs and expenses</t>
  </si>
  <si>
    <t>Loss from continuing operations before provision for income taxes</t>
  </si>
  <si>
    <t>Provision for income tax</t>
  </si>
  <si>
    <t>Loss from continuing operations</t>
  </si>
  <si>
    <t>Loss (income) from discontinued operations, net of taxes</t>
  </si>
  <si>
    <t>Net loss</t>
  </si>
  <si>
    <t>Less: net loss attributable to noncontrolling interest</t>
  </si>
  <si>
    <t>Net loss attributable to The ONE Group Hospitality, Inc.</t>
  </si>
  <si>
    <t>Amounts attributable to The ONE Group Hospitality, Inc.:</t>
  </si>
  <si>
    <t>Other comprehensive loss</t>
  </si>
  <si>
    <t>Currency translation adjustment</t>
  </si>
  <si>
    <t>Comprehensive loss</t>
  </si>
  <si>
    <t>Basic and diluted loss per share:</t>
  </si>
  <si>
    <t>Continuing operations (in dollars per share)</t>
  </si>
  <si>
    <t>Discontinued operations (in dollars per share)</t>
  </si>
  <si>
    <t>Net loss per share attributable to The ONE Group Hospitality, Inc. (in dollars per share)</t>
  </si>
  <si>
    <t>Shares used in computing basic and diluted loss per share (in shares)</t>
  </si>
  <si>
    <t>CONSOLIDATED STATEMENTS OF CHANGES IN STOCKHOLDERS' EQUITY (unaudited) - 6 months ended Jun. 30, 2017 - USD ($)</t>
  </si>
  <si>
    <t>Total</t>
  </si>
  <si>
    <t>Common stock</t>
  </si>
  <si>
    <t>Total stockholders' equity</t>
  </si>
  <si>
    <t>Beginning balance (in shares) at Dec. 31, 2016</t>
  </si>
  <si>
    <t>Beginning balance at Dec. 31, 2016</t>
  </si>
  <si>
    <t>Increase (Decrease) in Stockholders' Equity [Roll Forward]</t>
  </si>
  <si>
    <t>Stock based compensation expense (in shares)</t>
  </si>
  <si>
    <t>Stock based compensation expense</t>
  </si>
  <si>
    <t>Distributions to noncontrolling interest</t>
  </si>
  <si>
    <t>Gain on foreign currency translation, net</t>
  </si>
  <si>
    <t>Ending balance (in shares) at Jun. 30, 2017</t>
  </si>
  <si>
    <t>Ending balance at Jun. 30, 2017</t>
  </si>
  <si>
    <t>CONSOLIDATED STATEMENTS OF CASH FLOWS (unaudited) - USD ($)</t>
  </si>
  <si>
    <t>Operating activities:</t>
  </si>
  <si>
    <t>Adjustments to reconcile net loss to net cash used in operating activities:</t>
  </si>
  <si>
    <t>Amortization of discounts on warrants</t>
  </si>
  <si>
    <t>Deferred taxes</t>
  </si>
  <si>
    <t>Stock-based compensation</t>
  </si>
  <si>
    <t>Distributions from equity investees</t>
  </si>
  <si>
    <t>Changes in operating assets and liabilities:</t>
  </si>
  <si>
    <t>Accounts receivable</t>
  </si>
  <si>
    <t>Net cash provided by (used in) operating activities</t>
  </si>
  <si>
    <t>Investing activities:</t>
  </si>
  <si>
    <t>Purchase of property and equipment</t>
  </si>
  <si>
    <t>Net cash used in investing activities</t>
  </si>
  <si>
    <t>Financing activities:</t>
  </si>
  <si>
    <t>Proceeds from promissory note</t>
  </si>
  <si>
    <t>Proceeds from business loan and security agreement</t>
  </si>
  <si>
    <t>Repayment of term loan</t>
  </si>
  <si>
    <t>Repayment of equipment financing agreement</t>
  </si>
  <si>
    <t>Repayment of business loan and security agreement</t>
  </si>
  <si>
    <t>Proceeds from rights offering</t>
  </si>
  <si>
    <t>Net cash provided by financing activities</t>
  </si>
  <si>
    <t>Effect of exchange rate changes on cash and cash equivalents</t>
  </si>
  <si>
    <t>Net increase (decrease) in cash and cash equivalents</t>
  </si>
  <si>
    <t>Cash and cash equivalents, beginning of period</t>
  </si>
  <si>
    <t>Cash and cash equivalents, end of period</t>
  </si>
  <si>
    <t>Supplemental disclosure of cash flow data:</t>
  </si>
  <si>
    <t>Interest paid</t>
  </si>
  <si>
    <t>Income taxes paid</t>
  </si>
  <si>
    <t>Noncash investing and financing activities:</t>
  </si>
  <si>
    <t>Noncash property and equipment additions</t>
  </si>
  <si>
    <t>Noncash loan discount attributable to issuance of warrant</t>
  </si>
  <si>
    <t>Business and basis of presentation</t>
  </si>
  <si>
    <t>Organization, Consolidation and Presentation of Financial Statements [Abstract]</t>
  </si>
  <si>
    <t>Business and basis of presentation: Nature of business: The ONE Group Hospitality, Inc., ("The Company") is a global hospitality company that develops, owns and operates upscale, high-energy restaurants and lounges and provides turn-key food and beverage ("F&amp;B") services for hospitality venues including hotels, casinos and other high-end locations globally. The Company opened its first restaurant in January 2004 in New York City and as of August 14, 2017 , owned and operated (under lease agreements) 11 and managed (under management agreements) 13 restaurants and lounges globally, including 14 STKs in major metropolitan cities in the United States, Canada and Europe (of which eight are owned, five are managed and one is under a license agreement). In addition, the Company provides F&amp;B services in seven hotels and casinos, one of which is under a lease agreement and six of which are under separate management agreements. The Company generates management and incentive fee revenue from those restaurants and lounges that it manages on behalf of F&amp;B hospitality clients. Principles of consolidation: The accompanying consolidated financial statements of The ONE Group Hospitality, Inc. and its subsidiaries include the accounts of The ONE Group, LLC ("ONE Group") and its subsidiaries, Little West 12t h LLC (“Little West 12t h” ), One-LA, L.P. (“One LA”), Bridge Hospitality, LLC (“Bridge”), STK-LA, LLC (“STK-LA”), WSATOG (Miami), LLC (“WSATOG”), STK Miami Service, LLC (“Miami Services”), STK Miami, LLC (“STK Miami Beach”), Basement Manager, LLC (“Basement Manager”), JEC II, LLC (“JEC II”), One Marks, LLC (“One Marks”), MPD Space Events LLC (“MPD”), One 29 Park Management, LLC (“One 29 Park Management”), STK Midtown Holdings, LLC (“Midtown Holdings”), STK Midtown, LLC (“STK Midtown”), STKOUT Midtown, LLC (“STKOUT Midtown”), STK Atlanta, LLC (“STK Atlanta”), STK-Las Vegas, LLC (“STK Vegas”), Asellina Marks LLC (“Asellina Marks”), Heraea Vegas, LLC (“Heraea”), Xi Shi Las Vegas, LLC (“Xi Shi Las Vegas”), T.O.G. (UK) Limited (“TOG UK”), Hip Hospitality Limited (“Hip Hospitality UK”), T.O.G. (Aldwych) Limited (“TOG Aldwych”), CA Aldwych Limited (“CA Aldwych"), T.O.G. (Milan) S.r.l. ("TOG Milan"), BBCLV, LLC (“BBCLV”), STK DC, LLC (“STK DC”), STK Orlando, LLC ("STK Orlando"), STK Chicago, LLC ("STK Chicago"), TOG Biscayne, LLC ("TOG Biscayne"), STK Westwood, LLC ("STK Westwood"), STK Denver, LLC ("STK Denver"), STK Texas Holdings, LLC ("Texas Holdings"), STK Texas Holdings II, LLC ("Texas Holdings II"), STK Dallas, LLC ("STK Dallas"), STK Rebel Austin, LLC ("STK Austin"), STK Rebel San Diego, LLC ("STK San Diego"), STK Rooftop San Diego, LLC ("STK Rooftop San Diego"), 9401415 Canada Ltd. ("STK Toronto"), STK (Edinburgh) Limited ("STK Edinburgh"), STK Ibiza, LLC ("STK Ibiza"), Seaport Rebel Restaurant LLC ("STK Boston"), The ONE Group - STKPR, LLC ("STK Puerto Rico"), The ONE Group-MENA, LLC ("STK Dubai") and The ONE Group-Qatar Ventures, LLC ("STK Doha")`. The entities are collectively referred to herein as the “Company” and are consolidated on the basis of common ownership and control. All significant intercompany balances and transactions have been eliminated in consolidation. Net Income (Loss) Per Common Share Basic net income (loss) per share is computed using the weighted average number of common shares outstanding during the applicable period. Diluted net income (loss) per share is computed using the weighted average number of common shares outstanding during the period, plus the dilutive effect of potential common stock. Potential common stock consists of shares issuable pursuant to stock options and warrants. At June 30, 2017 and 2016, respectively, all equivalent shares underlying options and warrants were excluded from the calculation of diluted loss per share, as the exercise price of such options were out of the money and therefore equivalent shares would have an anti-dilutive effect. Net income (loss) per share amounts for continuing operations and discontinued operations are computed independently. As a result, the sum of per share amounts may not equal the total. Fair value measurements The carrying amounts of cash, receivables, accounts payable and accrued expenses approximate fair value due to the immediate or short-term maturity of these financial instruments. The carrying value of the long term debt approximates its fair value since the components of long term debt have been recently negotiated. Reclassifications: Certain prior year amounts have been reclassified to conform to current year presentation in the consolidated financial statements. Unaudited interim financial information: The accompanying unaudited consolidated financial statements have been prepared in accordance with U.S. generally accepted accounting principles (“GAAP”) for interim financial information. Accordingly, they do not include all the information and disclosures required by GAAP for complete financial statements. Operating results for the three and six months ended June 30, 2017 are not necessarily indicative of the results that may be expected for the year ending December 31, 2017 or for any other interim period or other future year. In the opinion of management, the unaudited consolidated financial statements include all adjustments, consisting of normal recurring adjustments, considered necessary for a fair presentation. These unaudited consolidated financial statements and related notes should be read in conjunction with the consolidated financial statements and notes for the fiscal year ended December 31, 2016 included in the Company’s Annual Report filed on Form 10-K for the year ended December 31, 2016 filed with the Securities and Exchange Commission (the “SEC”) on April 5, 2017.</t>
  </si>
  <si>
    <t>Liquidity</t>
  </si>
  <si>
    <t>Liquidity As of June 30, 2017 , the Company's accumulated deficit was $30.5 million . As of June 30, 2017 , the Company had cash and cash equivalents of approximately $1.5 million . Our principal liquidity requirements are to meet our lease obligations, our working capital and capital expenditure needs and to pay principal and interest on our outstanding indebtedness. Subject to our operating performance, which, if significantly adversely affected, would adversely affect the availability of funds, we expect to finance our operations for at least the next 12 months following the issuance of the consolidated financial statements, including costs of opening currently planned new restaurants, through cash provided by operations and construction allowances provided by landlords of certain locations . We cannot be sure that these sources will be sufficient to finance our operations beyond that period, however, and we may seek additional financing in the future, which may or may not be available on terms and conditions satisfactory to us, or at all.</t>
  </si>
  <si>
    <t>Recent accounting pronouncements</t>
  </si>
  <si>
    <t>Accounting Policies [Abstract]</t>
  </si>
  <si>
    <t>Recent accounting pronouncements: In May 2014, the Financial Accounting Standards Board (FASB) issued Accounting Standards Update ("ASU") No. 2014-09, “Revenue from Contracts with Customers” (ASU 2014-09) and has subsequently issued a number of amendments to ASU 2014-09. The new standard, as amended, provides a single comprehensive model to be used in the accounting for revenue arising from contracts with customers and supersedes current revenue recognition guidance, including industry-specific guidance. The standard’s stated core principle is that an entity should recognize revenue to depict the transfer of promised goods or services to customers in an amount that reflects the consideration to which the entity expects to be entitled in exchange for those goods or services. To achieve this core principle, ASU 2014-09 includes provisions within a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In addition, the standard requires disclosure of the nature, amount, timing, and uncertainty of revenue and cash flows arising from contracts with customers. The new standard will be effective for us beginning January 1, 2018 and permits two methods of adoption: the full retrospective method, which requires the standard to be applied to each prior period presented, or the modified retrospective method, which requires the cumulative effect of adoption to be recognized as an adjustment to opening retained earnings in the period of adoption. The primary items affected by the ASU are our license fee revenue and our loyalty program liability associated with our gift card program, however we do not expect the adoption of this ASU to have a material effect on our consolidated financial statements, as our current accounting policies are consistent with the new revenue recognition standard. In February 2016, the FASB issued ASU No. 2016-02 “Leases (Topic 842)” (“ASU 2016-02”), which is effective for the fiscal years beginning after December 15, 2018. ASU 2016-02 requires an entity to recognize assets and liabilities arising from a lease for both financing and operating leases, along with additional qualitative and quantitative disclosures. Early adoption is permitted. The Company is in the process of evaluating the effect that ASU 2016-02 will have on its consolidated financial statements and related disclosures. In August 2016, the FASB issued ASU 2016-15 "Statement of Cash Flows (Topic 230), Classification of certain Cash Receipts and Cash Payments." ASU 2016-15 will make eight targeted changes to how cash receipts and cash payments are presented and classified in the statement of cash flows. ASU 2016-15 is effective for fiscal years beginning after December 15, 2017. The new standard will require adoption on a retrospective basis unless it is impracticable to apply, in which case it would be required to apply the amendments prospectively as of the earliest date practicable. The Company is currently in the process of evaluating the impact of adoption on its consolidated financial statements. In May 2017, the FASB issued ASU 2017-09, Compensation - Stock Compensation (Topic 718): Scope of Modification Accounting, which provides clarity and reduces complexity when an entity has changes to the terms or conditions of a share-based payment award, and when an entity should apply modification accounting. The amendments in this update are effective for financial statements issued for annual periods beginning after December 15, 2017, including interim periods within those annual periods, and early adoption is permitted for interim or annual periods. We are currently assessing the impact of the adoption of this ASU on our consolidated financial statements.</t>
  </si>
  <si>
    <t>Inventory Disclosure [Abstract]</t>
  </si>
  <si>
    <t>Inventory: Inventory consisted of the following: At June 30, At December 31, Food $ 254,723 $ 209,319 Beverages 1,157,368 1,099,532 Totals $ 1,412,091 $ 1,308,851</t>
  </si>
  <si>
    <t>Deferred Costs, Capitalized, Prepaid, and Other Assets Disclosure [Abstract]</t>
  </si>
  <si>
    <t>Other current assets: Other current assets consisted of the following: At June 30, At December 31, 2017 2016 Prepaid expenses $ 707,050 $ 537,891 Landlord receivable 258,104 678,604 Deposits 250,000 250,000 Income tax receivable 212,252 212,252 Rent 120,601 68,740 Other 195,812 64,300 Totals $ 1,743,819 $ 1,811,787</t>
  </si>
  <si>
    <t>Property, Plant and Equipment [Abstract]</t>
  </si>
  <si>
    <t>Property and equipment, net: Property and equipment, net consisted of the following: At June 30, At December 31, Furniture, fixtures and equipment $ 10,038,402 $ 9,130,469 Leasehold improvements 40,758,041 36,147,135 Less accumulated depreciation and amortization 17,386,116 15,809,101 33,410,327 29,468,503 Construction in progress 4,234,165 5,992,614 Restaurant supplies 1,422,626 1,354,122 Total $ 39,067,118 $ 36,815,239 Depreciation and amortization related to property and equipment included in continuing operations amounted to $804,680 and $547,438 in the three months ended June 30, 2017 and 2016 , respectively, and $1,670,550 and $1,070,077 in the six months ended June 30, 2017 and 2016 , respectively.</t>
  </si>
  <si>
    <t>Payables and Accruals [Abstract]</t>
  </si>
  <si>
    <t>Accrued expenses: Accrued expenses consisted of the following: At June 30, At December 31, Due to hotels 986,550 1,327,026 Rent 879,516 320,854 Legal settlement costs 795,000 — Sales tax payable 780,424 1,386,499 Payroll and related 740,253 730,615 Professional fees 362,862 704,190 Construction 290,000 — Interest 156,250 — Insurance 150,000 150,000 Income taxes payable — 144,452 Other 998,802 786,002 Totals $ 6,139,657 $ 5,549,638</t>
  </si>
  <si>
    <t>Long term debt</t>
  </si>
  <si>
    <t>Debt Disclosure [Abstract]</t>
  </si>
  <si>
    <t>Long term debt: Long term debt consisted of the following: At At June 30, 2017 December 31, 2016 Term Loan Agreements $ 8,070,833 $ 9,485,000 Equipment Financing Agreements 1,256,452 1,421,033 American Express Loan 584,016 — Promissory notes 6,250,000 6,250,000 16,161,301 17,156,033 Less: Current portion of Long Term Debt 3,745,901 3,153,666 Discount on warrants, net 744,000 834,500 Long Term Debt, net of Current Portion $ 11,671,400 $ 13,167,867 Future minimum loan payments: 2017 2,162,877 2018 3,170,310 2019 3,187,808 2020 1,278,506 2021 111,800 Thereafter 6,250,000 Total $ 16,161,301 On December 17, 2014, the Company entered into a Term Loan Agreement with BankUnited, N.A. in the amount of $7,475,000 maturing December 1, 2019 (the "Term Loan Agreement"). The Term Loan Agreement replaced the existing credit agreement which was terminated and the aggregate principal amount of the existing loans outstanding of $6,395,071 was converted into the Term Loan Agreement. Commencing on January 1, 2015, the Company made the first of sixty ( 60 ) consecutive monthly installments of $124,583 plus interest that accrues at an annual rate of 5.0% . The Company's obligations under the Term Loan Agreement are secured by substantially all of its assets. The outstanding balance under the Term Loan Agreement at June 30, 2017 and December 31, 2016 was $3,737,500 and $4,485,000 , respectively. On June 2, 2015, the Company entered into a second term loan agreement (the "Second Term Loan Agreement") with BankUnited, N.A., wherein BankUnited, N.A. agreed to make multiple advances to the Company in the aggregate principal amount of up to $6,000,000 . On April 1, 2016, the Company commenced payment of fifty-four ( 54 ) consecutive equal monthly installments, with each such installment to be in the principal amount of $111,111 or such lesser amount as shall be equal to the quotient of (x) the outstanding principal amount of all advances on June 30, 2017 , divided by (y) fifty-four ( 54 ); provided, however, that the final principal installment shall be in an amount equal to the aggregate principal amount of all advances outstanding on September 1, 2020, or such earlier date on which all outstanding advances shall become due and payable, whether by acceleration or otherwise. This second term loan bears interest at a rate per annum equal to 5.0% . The Company's obligations under the Second Term Loan Agreement are secured by substantially all of its assets. The outstanding balance under the Second Term Loan Agreement at June 30, 2017 and December 31, 2016 was $ 4,333,333 and $5,000,000 , respectively. The Term Loan Agreement and the Second Term Loan Agreement contain certain affirmative and negative covenants, including negative covenants that limit or restrict, among other things, liens and encumbrances, indebtedness, mergers, asset sales, investments, assumptions and guaranties of indebtedness of other persons, change in nature of operations, changes in fiscal year and other matters customarily restricted in such agreements. The financial covenants contained in these agreements require the borrowers to maintain a certain adjusted tangible net worth and a debt service coverage ratio. The Company was in compliance with all of its financial covenants under the Term Loan Agreement and Second Term Loan Agreement as of June 30, 2017 , and the Company believes, based on current projections that it will continue to comply with such covenants through the next four quarters following the issuance of the consolidated financial statements. On June 5, 2015, the Company entered into a $1,000,000 Equipment Finance Agreement (the "Agreement") with Sterling National Bank. The Agreement covers certain equipment at the STKs in Orlando and Chicago. This Agreement bears interest at a rate per annum equal to 5.0% . The Company's obligations under the Agreement are secured by the equipment purchased with proceeds of the Agreement. The Agreement calls for sixty ( 60 ) monthly payments of $19,686 including interest commencing July 1, 2015. On June 27, 2016 the Company entered into a $1,000,000 loan agreement with 2235570 Ontario Limited (the "Ontario Noteholder") though an unsecured promissory note (the "Ontario Note"). In consideration of the loan amount, the Ontario Noteholder received a warrant (the "Ontario Warrant") to purchase 100,000 shares of common stock of the Company at an exercise price of $2.61 . The Ontario Warrant is exercisable at any time through June 27, 2026, in whole or in part. The Ontario Note bears interest at a rate of 10% per annum, payable quarterly commencing on September 30, 2016. The entire balance of the Ontario Note is due on its maturity date of June 27, 2021. The fair value of the Ontario Warrant of $125,000 is treated as a reduction of the principal balance of the Ontario Note and is amortized in interest expense over the term of the Ontario Note. The Company used the Black-Scholes option pricing model to calculate the fair value of the warrant as of the grant date. On August 11, 2016 the Company entered into a $3,000,000 loan agreement with Anson Investments Master Fund LP ("Anson") though an unsecured promissory note (the "Anson August Note"). In consideration of the loan amount, the Anson received a warrant (the "Anson August Warrant") to purchase 300,000 shares of common stock of the Company at an exercise price of $2.61 . The Anson August Warrant is exercisable at any time through August 11, 2026, in whole or in part. The Anson August Note bears interest at a rate of 10% per annum, payable quarterly commencing on September 30, 2016. The entire balance of the Anson August Note is due on its maturity date of August 11, 2021. The fair value of the warrant of $360,000 is treated as a reduction of the principal balance of the Anson August Note and is amortized in interest expense over the term of the Anson August Note. The Company used the Black-Scholes option pricing model to calculate the fair value of the warrant as of the grant date. On August 16, 2016, the Company entered into a $712,187 Equipment Finance Agreement (the "Agreement") with Sterling National Bank. The Agreement covers certain equipment at the STKs that are under construction in San Diego, Denver and at the STK in Orlando. This Agreement bears interest at a rate per annum equal to 5.0% . The Company's obligations under the Agreement are secured by the equipment purchased with proceeds of the Agreement. The Agreement calls for sixty ( 60 ) monthly payments of $13,769 including interest commencing September 1, 2016. On October 24, 2016, the Company entered into a $2,250,000 loan agreement with Anson through an unsecured promissory note (the "Anson October Note"). In consideration of the loan amount, the Company also issued to Anson a warrant (the "Anson October Warrant") to purchase 340,000 shares of the Company's common stock at an exercise price of $2.39 per share. The Anson October Warrant is exercisable at any time through October 24, 2026, in whole or in part. The Anson October Warrant contains limitations that prevent Anson from acquiring shares of the Company's common stock upon exercise of the Anson October Warrant that would result in the number of shares beneficially owned by it and its affiliates exceeding 9.99% of the total number of shares of the Company's common stock then issued and outstanding. The Anson October Note bears interest at a rate of 10% per annum, payable quarterly commencing December 31, 2016. The entire balance of the Anson October Note is due on its maturity date of October 24, 2021. At June 30, 2017 , the amount outstanding under the Anson October Note was $2.3 million . On February 17, 2017, certain of the Company's subsidiaries (the “Borrowers”) entered into a $1,000,000 Business Loan and Security Agreement (the “Loan Agreement”) with American Express Bank, FSB (“American Express”). In consideration of the loan amount each Borrower granted American Express a security interest in accounts receivable as specified therein. Pursuant to the Loan Agreement the Borrowers agreed to pay a loan fee equal to 3.5% of the original principal balance of the loan amount and a repayment rate of 6% of daily American Express credit card receipts pursuant to the repayment schedule set forth therein. The loan agreement is subordinated to the Company's term loan agreements with BankUnited.The entire balance of the loan amount is due and payable 365 days after the disbursement of the initial loan amount. At June 30, 2017 , the amount outstanding under the Loan was approximately $584,000 and payments of $323,000 were made during the three months ended June 30, 2017 . Interest paid amounted to $308,595 and $155,945 for the three months ended June 30, 2017 and 2016 , respectively, and $446,108 and $330,959 for the six months ended June 30, 2017 and 2016 , respectively. Capitalized interest amounted to $113,960 and $62,310 for the three months ended June 30, 2017 and 2016 , respectively, and $378,907 and $212,236 for the six months ended June 30, 2017 and 2016 , respectively. As of June 30, 2017 , the issued stand alone letters of credit in the total amount of approximately $1.4 million for the STK locations in Orlando, Florida, Chicago, Illinois and Westwood, California remain outstanding for security deposits.</t>
  </si>
  <si>
    <t>Nonconsolidated variable interest entities</t>
  </si>
  <si>
    <t>Equity Method Investments and Joint Ventures [Abstract]</t>
  </si>
  <si>
    <t>Nonconsolidated variable interest entities: GAAP provides a framework for identifying variable interest entities ("VIEs") and determining when a company should include the assets, liabilities, noncontrolling interests, and results of activities of a VIE in its consolidated financial statements. In general, a VIE is a corporation, partnership, limited-liability corporation, trust, or any other legal structure used to conduct activities or hold assets that (1) has an insufficient amount of equity to carry out its principal activities without additional subordinated financial support, (2) has a group of equity owners that are unable to direct the activities of the entity that most significantly impact its economic performance, or (3) has a group of equity owners that do not have the obligation to absorb losses of the entity or the right to receive returns of the entity. A VIE should be consolidated if a party with an ownership, contractual, or other financial interest in the VIE that is considered a variable interest (a variable interest holder) has the power to direct the VIE’s most significant activities and the obligation to absorb losses or the right to receive benefits of the VIE that could be significant. A variable interest holder that consolidates the VIE is called the primary beneficiary. Upon consolidation, the primary beneficiary generally must initially record all of the VIE’s assets, liabilities, and noncontrolling interests at fair value and subsequently account for the VIE as if it were consolidated based on majority voting interest. As of June 30, 2017 and December 31, 2016 , the Company held investments that were evaluated against the criteria for consolidation and determined that it is not the primary beneficiary of the investments because the Company lacks the power to direct the activities of the VIEs that most significantly impact their economic performance. Therefore, consolidation in the Company’s financial statements is not required. At June 30, 2017 and December 31, 2016 , the Company held the following equity investments: At June 30, At December 31, Bagatelle NY LA Investors, LLC ("Bagatelle Investors") $ (15,535 ) $ 6,569 Bagatelle Little West 12th, LLC ( "Bagatelle NY") 2,521,370 2,552,687 One 29 Park, LLC ("One 29 Park") 451,443 506,301 Totals $ 2,957,278 $ 3,065,557 Three Months Ended June 30, Six Months Ended June 30, 2017 2016 2017 2016 Equity in income of investee companies $ 152,914 $ (231,203 ) $ 107,603 $ (313,788 ) Bagatelle Investors is a holding company that has interests in two operating restaurant companies, Bagatelle NY and Bagatelle LA. All three entities were formed in 2011. The Company holds interests in all three entities. The Company holds a 31.24% ownership over Bagatelle Investors as of June 30, 2017 and December 31, 2016 . The Company holds a 5.23% direct ownership over Bagatelle NY and has indirect ownership through Bagatelle Investors as well as one of its subsidiaries of 45.90% for a total effective ownership of 51.13% as of June 30, 2017 and December 31, 2016. The Company holds a 5.23% direct ownership over Bagatelle LA and has indirect ownership through Bagatelle Investors as well as one of its subsidiaries of 38.10% for a total effective ownership of 43.33% as of June 30, 2017 and December 31, 2016 . Bagatelle LA was closed on June 30, 2016. The Company holds a 10% direct ownership over One 29 Park as of June 30, 2017 and December 31, 2016 . As of June 30, 2017 and December 31, 2016 , the Company provided no explicit or implicit financial or other support to these VIEs that were not previously contractually required. In addition to the amounts presented above, the Company had receivables included in due from related parties, net in the consolidated balance sheets of $366,774 and $467,702 as of June 30, 2017 and December 31, 2016, respectively.</t>
  </si>
  <si>
    <t>Related party transactions</t>
  </si>
  <si>
    <t>Related Party Transactions [Abstract]</t>
  </si>
  <si>
    <t>Related party transactions: Due to/from related parties (including equity investees) includes amounts related to the Company and its related entities which arose from noninterest bearing cash advances and are expected to be repaid within the next twelve months. These amounts aggregated to a total of $359,302 due to related parties at June 30, 2017 and $415,773 due from related parties at December 31, 2016 . Also included are amounts due to non-employee board members in connection with their quarterly fees in an aggregate amount of $95,000 . The Company incurred approximately $276,000 and $ 128,000 for the three months ended June 30, 2017 and 2016 , respectively, and $342,000 and $212,000 for the six months ended June 30, 2017 and 2016 , respectively, for legal fees to an entity owned by one of the Company’s directors. Included in due to/from related parties, net at June 30, 2017 and December 31, 2016 is a balance due to this entity of approximately $276,000 and $240,000 , respectively. The Company also received rental income for an office space sublease to this entity of $48,000 and $47,000 for the three months ended June 30, 2017 and 2016 , respectively, and $96,000 and $93,000 for the six months ended June 30, 2017 and 2016 , respectively. There were no receivables outstanding from this entity at June 30, 2017 and December 31, 2016 . The Company incurred approximately $391,000 and $603,000 for the three months ended June 30, 2017 and 2016 , respectively, and $1.2 million and $2.8 million for the six months ended June 30, 2017 and 2016 , respectively, for construction services to an entity owned by family members of one of the Company’s shareholders. Included in other current assets are construction related deposits paid to this entity amounting to $250,000 as of June 30, 2017 and December 31, 2016. Included in due to/from related parties, net at June 30, 2017 and December 31, 2016 is a balance due to this entity of approximately $9,000 and $11,000 , respectively. The Chief Executive Officer of the Company is a limited personal guarantor of the lease for the STK Miami Beach premises with respect to certain covenants under the lease relating to construction of the new premises and helping the landlord obtain a new liquor license for the premises in the event of termination of the lease. The Chief Executive Officer is also a limited personal guarantor of the lease for the Bagatelle New York premises with respect to JEC II, LLC’s payment and performance under the lease. Pursuant to its amended and restated operating agreement executed in June 2007, Bridge Hospitality, LLC ("Bridge") was obligated to pay management fees equal to 2% of revenues to a member for the life of the agreement. Bridge ceased operations in 2015. The Company received approximately $1.2 million as proceeds from the exercise of warrants that were a part of the TOG Liquidation Trust. Included in due to related parties, long term at December 31, 2016 is a balance due to the Liquidation Trust of $1.2 million . The TOG Liquidating Trust (“Trust”) was a trust set up to hold warrants which were previously issued and outstanding to members of The One Group LLC prior to the Merger with Committed Capital Acquisition Corp. ("CCAC") in order to hold the shares that were underlying the warrants. When warrants were exercised the proceeds from the exercise of the warrants were recorded into the Trust. Amounts due to the trust are non-interest bearing and are repayable in 2021 when the trust expires.</t>
  </si>
  <si>
    <t>Derivative liability</t>
  </si>
  <si>
    <t>Derivative Instruments and Hedging Activities Disclosure [Abstract]</t>
  </si>
  <si>
    <t>Derivative liability: On October 16, 2013, the Company, formerly known as Committed Capital Acquisition Corporation ("Committed Capital"), closed a merger transaction (the “Merger”) with The ONE Group, LLC, a privately held Delaware limited liability company (“ONE Group”), pursuant to an Agreement and Plan of Merger, dated as of October 16, 2013 (the “Merger Agreement”), by and among the Company, CCAC Acquisition Sub, LLC, a Delaware limited liability company and wholly-owned subsidiary of Committed Capital (“Merger Sub”) and The ONE Group. Pursuant to the Merger Agreement, ONE Group became a wholly-owned subsidiary of Committed Capital through a merger of Merger Sub with and into ONE Group, and the former members of ONE Group received shares of Committed Capital that constituted a majority of the outstanding shares of Committed Capital. The Merger provided for up to an additional $14,100,000 of payments to the former holders of ONE Group membership interests (the "TOG Members") and to a liquidating trust (the "Liquidating Trust") established for the benefit of the TOG Members and the holders of warrants to acquire membership interests of ONE Group based on a formula as described in the Merger Agreement and which is contingent upon the exercise of outstanding Company warrants to purchase 5,750,000 shares of common stock at an exercise price of $5.00 per share (the “Public Warrants”). The Company was required to make any payments on a monthly basis. Additionally, certain ONE Group employees were entitled to receive a contingent sign-on bonus of an aggregate of approximately $900,000 upon the exercise of the Public Warrants. Any Public Warrants that were unexercised were set to expire on the date that is the earlier of (i) February 27, 2016 or (ii) the forty-fifth (45th) day following the date that the Company’s common stock closes at or above $6.25 per share for 20 out of 30 trading days commencing on February 27, 2014. The Company estimated the fair value of the derivative liability at each reporting period based on the period of time between the balance sheet date, the exercise date and the possibility of exercise. The Public Warrants expired on February 27, 2016 and the remaining balance of $100,000 was written off on that date.</t>
  </si>
  <si>
    <t>Commitments and Contingencies Disclosure [Abstract]</t>
  </si>
  <si>
    <t>Commitments and contingencies: Operating leases: The Company is obligated under several operating leases for restaurants, equipment and office space, expiring in various years through 2031, which provide for minimum annual rentals, escalations, percentage rent, common area expenses or increases in real estate taxes. Future minimum rental commitments under the leases and minimum future rental income per the sublease in five years subsequent to June 30, 2017 and thereafter are as follows: Period Payments Income Net Amount 2017 $ 3,738,294 $ (338,701 ) $ 3,399,593 2018 7,554,444 (690,980 ) 6,863,464 2019 7,613,432 (706,235 ) 6,907,197 2020 7,853,932 (675,768 ) 7,178,164 2021 7,376,633 (121,656 ) 7,254,977 Thereafter 89,682,674 — 89,682,674 Total $ 123,819,409 $ (2,533,340 ) $ 121,286,069 Rent expense (including percentage rent of $299,747 and $103,657 for the three months ended June 30, 2017 and 2016 , respectively, and $611,103 and $187,430 for the six months ended June 30, 2017 and 2016 , respectively), included in continuing operations, amounted to $1,071,367 and $1,302,263 for the three months ended June 30, 2017 and 2016 , respectively, and $2,351,383 and $2,458,866 for the six months ended June 30, 2017 and 2016 , respectively. Rent expense included in continuing operations has been reported in the consolidated statements of operations and comprehensive loss net of rental income of $46,500 and $212,049 for the three months ended June 30, 2017 and 2016 , respectively, and $233,529 and $426,235 for the six months ended June 30, 2017 and 2016 , respectively, related to subleases with related and unrelated parties which expire through 2021. License and management fees: In July 2009 , One 29 Park Management (a related party) entered into an agreement with a third party. Under this agreement, One 29 Park Management shall receive a management fee equal to 5% of gross revenues, as defined, from the restaurant, banquets, room service and rooftop sales and 50% of the base beverage fee, as defined, for the life of the management agreement which expires in 2025. Management fees amounted to $130,860 and $138,547 for the three months ended June 30, 2017 and 2016 , respectively, and $214,254 and $245,707 for the six months ended June 30, 2017 and 2016 , respectively. Included in due from related parties at June 30, 2017 and December 31, 2016 are amounts due for management fees and reimbursable expenses of $92,380 and $387,862 , respectively. In January 2010 , STK Vegas entered into a management agreement with a third party for a term of 10 years , with two five -year option periods. Under this agreement, STK Vegas shall receive a management fee equal to 5% of gross sales, as defined (“gross sales fee”) plus 20% of net profits prior to the investment breakeven point date and 43% of net profits thereafter (“incentive fee”). In addition, STK Vegas is entitled to receive a development fee equal to $200,000 . Management fees amounted to $1,230,979 and $1,127,497 for the three months ended June 30, 2017 and 2016 , respectively, and $2,695,915 and $2,404,481 for the six months ended June 30, 2017 and 2016 , respectively. In July 2010 , Hip Hospitality UK entered into a management agreement with a third party to manage and operate the F&amp;B operations in the Hippodrome Casino in London. Under this agreement, Hip Hospitality UK shall receive a management fee equal to 5.5% of total revenue, as defined, as well as an incentive fee if certain conditions are met, for the life of the management agreement which expires in 2022. Management fees amounted to $120,253 and $129,194 for the three months ended June 30, 2017 and 2016 , respectively, and $244,922 and $286,246 for the six months ended June 30, 2017 and 2016 , respectively. Included in accounts receivable at June 30, 2017 and December 31, 2016 are amounts due for management fees of $40,028 and $117,576 , respectively. In December 2011 , TOG Aldwych entered into a management agreement with a third party to operate a restaurant, bar and lounges in the ME Hotel in London. Under this agreement, TOG Aldwych shall receive a management fee equal to 5% of receipts received from F&amp;B operations. In addition, TOG Aldwych is entitled to receive a monthly marketing fee equal to 1.5% of receipts received from F&amp;B operations and an additional fee equal to 65% of net operating profits, as defined, for the life of the management agreement which expires in 2032. Management fees amounted to $200,772 and $308,621 for the three months ended June 30, 2017 and 2016 , respectively, and $839,998 and $550,113 for the six months ended June 30, 2017 and 2016 , respectively. Included in accounts receivable at June 30, 2017 and December 31, 2016 are amounts due for management fees of $395,029 and $520,649 , respectively. In May 2013, CA Aldwych entered into a management agreement with a third party to operate a restaurant in the ME Hotel in London. Under this agreement, CA Aldwych shall receive a management fee equal to 5% of receipts received from F&amp;B operations. In addition, CA Aldwych is entitled to receive a monthly marketing fee equal to 1.5% of receipts received F&amp;B operations. Management fees amounted to $ 0 and $1,962 for the three months ended June 30, 2017 and 2016 , respectively, and $0 and $20,492 for the six months ended June 30, 2017 and 2016 , respectively. Included in accounts receivable at June 30, 2017 and December 31, 2016 are amounts due for management fees of $19,177 and $0 , respectively. In June 2014, TOG (Milan) S.R.L. entered into a management agreement with Sol Melia Italia S.R.L. to operate a restaurant, rooftop bar and F&amp;B services at the ME Milan Il Duca hotel in Milan, Italy. TOG (Milan) S.R.L. shall receive a management fee equal to 5% of operating revenue, as defined, and an additional fee equal to 65% of net operating revenue, as defined, for the life of the management agreement which expires in 2025. TOG Milan commenced operations in May 2015. In addition, TOG (Milan) S.R.L. is entitled to receive a monthly marketing fee equal to 1.5% of operating revenues. Management fees amounted to $331,928 and $128,507 for the three months ended June 30, 2017 and 2016 , respectively, and $438,006 and $214,613 for the six months ended June 30, 2017 and 2016 , respectively. Included in accounts receivable and at June 30, 2017 and December 31, 2016 are amounts due for management fees of $314,606 and $43,401 , respectively. In October 2015, STK Ibiza entered into a license agreement with Foxhold Holdings Limited to develop and operate a restaurant under the STK brand in the Ibiza Hotel and Spa at Marina Botafoch in Ibiza Town, Spain. STK Ibiza received an Entry Fee in the amount of 1,025,000 euros. $959,436 and $1,014,414 of the Entry Fee is included in deferred license revenue in the accompanying consolidated balance sheets as of June 30, 2017 and December 31, 2016 , respectively. In addition, STK Ibiza receives royalty fees equal to 8% , of the net turnover, as defined, from the restaurant. The restaurant commenced operations in July 2016. The license agreement expires in 2026, with the option of one 10 -year extension if certain renewal conditions are satisfied. [In May 2016, The ONE Group-STKPR, LLC entered into a license agreement with Condado Duo Vanderbilt SPV, LLC to develop and operate a restaurant and a beach venue under the STK brand at the Vanderbilt hotel in San Juan, Puerto Rico. [The One Group-STKPR, LLC shall receive a $250,000 Entry Fee.] The One Group-STKPR, LLC will also receive royalty fees equal to 5% of the gross revenues generated by the restaurant, 2% of the first $1.8 million of annual gross revenues from the beach venue and 5% of annual gross revenue from the beach venue in excess of $1.8 million . The license agreement expires in 2026 with one five -year extension if certain financial goals are met. The restaurant and beach venue are expected to open in 2018. In November 2016, The ONE Group-MENA, LLC entered into a license agreement with Horizon Hospitality Holdings Limited to develop and operate up to three restaurants under the STK brand in Dubai and Abu Dhabi. [The ONE Group-MENA, LLC shall receive a $600,000 Entry Fee.] The ONE Group-MENA, LLC will also receive $250,000 for each STK location opened and royalty fees equal to 5% of the gross revenues generated by each restaurant. The license agreement expires on the tenth anniversary of the opening of the first restaurant with one ten -year renewal option. The restaurant is expected to open in 2018. In February 2017, The ONE Group-Qatar Ventures, LLC entered into a license agreement with Katara Hospitality QSC to develop and operate a restaurant under the STK brand in Doha, Qatar. [The ONE Group-Qatar Ventures, LLC shall receive a $250,000 Territory Fee.] The ONE Group-Qatar Ventures, LLC will also receive royalty fees equal to 5% of the gross revenues generated by each restaurant. The license agreement expires on the fifth anniversary of the opening of the restaurant with one five -year renewal option. The restaurant is expected to open in 2018.</t>
  </si>
  <si>
    <t>Discontinued operations</t>
  </si>
  <si>
    <t>Discontinued Operations and Disposal Groups [Abstract]</t>
  </si>
  <si>
    <t>Discontinued operations: Management decided to cease operations for the following entities: One Atlantic City (2012), STKOUT Midtown (2013), BBCLV (2013), Heraea (2013), Miami Services (2014) and Tenjune (2014). [STK DC (2016) and Cucina Asellina - Atlanta (2016)] The following table shows the components of assets and liabilities that are classified as discontinued operations in the Company's consolidated balance sheets as of June 30, 2017 and December 31, 2016 : June 30, December 31, Other current assets $ 107,630 $ 107,630 Assets of discontinued operations - current 107,630 107,630 Security deposits 75,000 84,904 Assets of discontinued operations - long term 75,000 84,904 Accounts payable and accrued liabilities 540,944 529,797 Liabilities of discontinued operations - current 540,944 529,797 Net assets $ (358,314 ) $ (337,263 ) Summarized operating results related to these entities are included in discontinued operations in the accompanying consolidated statements of operations and comprehensive loss for the three and six months ended June 30, 2017 and 2016 : Three Months Ended June 30, Six Months Ended 2017 2016 2017 2016 Revenue $ — $ — $ — $ — Costs and Expenses (142 ) 237 (106,372 ) (1,598 ) Net (loss) income from discontinued operations, net of taxes $ 142 $ (237 ) $ 106,372 $ 1,598</t>
  </si>
  <si>
    <t>Litigation</t>
  </si>
  <si>
    <t>Litigation: [The Company is party to claims in lawsuits incidental to its business. In the opinion of management, the ultimate outcome of such matters, individually or in the aggregate, will not have a material adverse effect on the Company’s consolidated financial position or results of operations. In November 2015, certain employees filed a class action lawsuit against related parties of the Company and Bagatelle La Cienega, LLC (“Bagatelle – Los Angeles”), an equity investee of the Company, which has since ceased operations, (collectively, the “Defendants”) alleging that the Defendants neglected to conform to California state and local rest and meal period requirements as well as other employment-related allegations. In April 2017, the Defendants agreed with the plaintiffs to propose court approval of a class action settlement for $350,000 to avoid the uncertainty and risk associated with continued litigation. Such settlement agreement was preliminarily approved by the court. Accordingly, in the second quarter of 2017, the Company accrued $245,000 under general and administrative expenses, which represents its share in the settlement costs. In addition, through Bagatelle Investors, the Company recognized its equity in Bagatelle – Los Angeles’ share of the settlement costs, of approximately [ $52,500 ]. Final approval by the court of this settlement agreement is pending and is expected to be completed by the close of 2017. In May 2016, certain employees filed a class action lawsuit against related parties of the Company and Bagatelle NY, an equity investee of the Company, (collectively, the “Defendants”) alleging that the Defendants improperly took tip credits due to these employees and other employment-related allegations. In May 2017, the Defendants reached a settlement agreement for up to a maximum of $1,100,000 with the plaintiffs to avoid the uncertainty and risk associated with continued litigation. Such settlement agreement was preliminarily approved by the court. Accordingly, in the second quarter of 2017, the Company accrued $550,000 under general and administrative expenses, which represents its share in the settlement costs. In addition, through Bagatelle Investors the Company recognized its equity in Bagatelle NY’s share of the settlement costs, of approximately $275,000 . Final approval by the court of this settlement agreement is not scheduled to occur until October 2017.]</t>
  </si>
  <si>
    <t>Stockholders' equity</t>
  </si>
  <si>
    <t>Equity [Abstract]</t>
  </si>
  <si>
    <t>Stockholders’ equity: The Company is authorized by its amended and restated certificate of incorporation to issue up to 75,000,000 shares of common stock, par value $0.0001 per share, and 10,000,000 shares of preferred stock, par value $0.0001 per share. As of June 30, 2017 and December 31, 2016 , there were 25,228,278 and 25,050,628 , outstanding shares of common stock, respectively, and no outstanding shares of preferred stock. As a result of the expiration of the Public Warrants in February 2016, an aggregate of 1,437,500 shares of common stock were forfeited by the Company's initial shareholders that held shares prior to the Company's initial public offering and such shares were canceled. On January 19, 2016, the Company commenced a rights offering (the “Rights Offering”) of non-transferable subscription rights to holders of record of its common stock as of January 15, 2016 to purchase up to 1,454,545 shares of common stock. The Company granted holders of its common stock non-transferable subscription rights to purchase one share of common stock at a subscription price of $2.75 per share. Each holder received one subscription right for each 17.16861 shares of common stock owned on January 15, 2016. Each subscription right entitled its holder to purchase one share of common stock at the subscription price. The Rights Offering which closed on February 9, 2016, generated approximately $4 million in gross proceeds. The Company issued a total of 1,454,545 shares of common stock at $2.75 per share, including 632,582 shares issued to holders upon exercise of their basic subscription rights. The Company received net proceeds of approximately $3.9 million following the deduction of expenses. The Company utilized the net proceeds of the Rights Offering to primarily fund the planned development of future STK restaurants.</t>
  </si>
  <si>
    <t>Disclosure of Compensation Related Costs, Share-based Payments [Abstract]</t>
  </si>
  <si>
    <t>Stock-based compensation: In October 2013, the board of directors approved the 2013 Employee, Director and Consultant Equity Incentive Plan (the “2013 Plan”) pursuant to which the Company may issue options, warrants, restricted stock or other stock-based awards to directors, officers, key employees and other key individuals performing services for the Company. The 2013 Plan has reserved 4,773,992 shares of common stock for issuance. All awards will be approved by the board of directors or a committee of the board of directors to be established for such purpose. The Company’s outstanding stock options and restricted stock have maximum contractual terms of up to ten years , principally vest on a quarterly basis ratably over five years and are granted at exercise prices equal to the market price of the Company’s common stock on the date of grant. All equity awards immediately vest upon a liquidation or a change in control event. The Company’s outstanding stock options and restricted stock are exercisable into shares of the Company’s common stock. The Company measures the cost of employee services received in exchange for an award of equity instruments, including grants of employee stock options and restricted stock awards, based on the fair value of the award at the date of grant in accordance with the modified prospective method. The Company uses the Black-Scholes model for purposes of determining the fair value of stock options granted and recognizes compensation costs ratably over the requisite service period, net of estimated forfeitures. For restricted stock awards, the grant-date fair value is the quoted market price of the stock. As of June 30, 2017 , all 2,160,535 options and 875,000 shares of restricted stock outstanding, respectively, were excluded from the calculation of dilutive earnings per share as their effect would have been anti-dilutive as the exercise price of these grants are above the average market price. As of June 30, 2016, all options and restricted stock then outstanding were excluded from the calculation of dilutive earnings per share as their effect would have been anti-dilutive as the exercise price of these grants are above the average market price. The Company recognized $391,080 and $235,961 , for the three months ended June 30, 2017 and 2016 , respectively, and $544,419 and $379,928 for the six months ended June 30, 2017 and 2016 , respectively, of non-cash stock-based compensation expense related to options, restricted stock awards and unrestricted stock grants in general and administrative expense in the consolidated statements of operations. As of June 30, 2017 , there was approximately $1.4 million of total unrecognized compensation cost related to unvested share-based option compensation grants, which is expected to be amortized over a weighted-average period of 3.6 years. A summary of the status of stock option awards and changes during the three months ended June 30, 2017 is presented below: Number of Shares Weighted Average Exercise Price Weighted Average Remaining Contractual Life (Years) Intrinsic Value Outstanding at December 31, 2016 1,857,012 $ 4.28 Granted 960,000 2.13 Cancelled, expired, or forfeited 656,477 $ 3.21 Outstanding at June 30, 2017 2,160,535 $ 3.65 7.47 $ 35,400 Exercisable at June 30, 2017 897,718 $ 4.74 5.15 $ — The weighted-average grant-date fair value of option awards vested and non-vested during the three and six months ended June 30, 2017 was $1.37 . A summary of the weighted-average assumptions utilized in the Black-Scholes option-pricing model to value the stock options granted during the six months ended June 30, 2017 are presented below: Expected volatility 37 % Risk-free rate of return 1.86 % Expected life (in years) 6.50 years Dividend yield — Weighted-average fair value $ 2.13 A summary of the status of restricted stock awards and changes during the three months ended June 30, 2017 are presented below: Number of Shares Weighted Average Grant Date Fair Value Outstanding at December 31, 2016 716,250 $ 2.73 Granted 410,000 2.13 Vested (81,750 ) 2.73 Cancelled, expired, or forfeited (169,500 ) $ 2.73 Outstanding at June 30, 2017 875,000 $ 2.45 On April 10, 2017, the Company granted one board member a grant of 22,167 shares of common stock, which shares vested immediately as of the date thereof. The closing stock price was $2.03 . On June 30, 2017, the Company granted four board members each a grant of 18,433 shares of common stock, which shares vested immediately as of the date thereof. The closing stock price was $2.17 . The Company recorded compensation expense related to these awards of $205,000 for the three and six months ended June 30, 2017. Such grants were awarded consistant with the Company's board compensation practices.</t>
  </si>
  <si>
    <t>Segment reporting</t>
  </si>
  <si>
    <t>Segment Reporting [Abstract]</t>
  </si>
  <si>
    <t>Segment reporting: The Company operates in three segments: owned STK units ("STKs"), F&amp;B hospitality management agreements ("F&amp;B") and other concepts ("Other"). The Company believes STKs, F&amp;B and Other to be the reportable segments as they do not have similar economic or other characteristics to be aggregated into a single reportable segment. The STKs segment consists of leased restaurant locations and competes in the full service dining industry. The F&amp;B segment consists of management agreements in which the Company operates the food and beverage services in hotels or casinos and could include an STK, which are refered to as managed STK units. The Company refers to owned STK units and managed STK units together as “STK units.” These management agreements generate management and incentive fees on net revenue at each location. The Other segment includes owned non-STK leased locations. Three Months Ended June 30, Six Months Ended June 30, 2017 2016 2017 2016 Revenues: STKs $ 17,022,459 $ 15,282,704 $ 33,391,793 $ 28,963,134 F&amp;B 2,784,659 1,943,952 5,098,375 3,958,003 Other 91,385 — 1,835,033 699,500 $ 19,898,503 $ 17,226,656 $ 40,325,201 $ 33,620,637 Segment Profit (loss): STKs $ 1,942,838 $ 1,983,811 $ 3,231,228 $ 3,172,474 F&amp;B 2,784,659 1,943,952 5,098,375 3,958,003 Other (390,223 ) 10,258 252,534 425,117 Total segment profit 4,337,274 3,938,021 8,582,137 7,555,594 General and administrative 4,086,192 2,813,056 7,007,089 5,496,752 Depreciation and amortization 804,680 547,438 1,670,550 1,070,077 Interest expense, net of interest income 220,183 99,314 479,173 197,483 Other 1,207,688 1,375,980 1,916,828 2,318,615 Loss from continuing operations before provision for income taxes $ (1,981,469 ) $ (897,767 ) $ (2,491,503 ) $ (1,527,333 ) June 30, December 31, Property &amp; equipment, net: STKs $ 38,665,825 $ 36,505,741 F&amp;B 344,917 253,120 Other 56,376 56,378 Total 39,067,118 36,815,239</t>
  </si>
  <si>
    <t>Geographic information</t>
  </si>
  <si>
    <t>Geographic information: The following table contains certain financial information by geographic location for the six months ended June 30, 2017 and 2016 , respectively, (the Company's foreign operations are mainly based in the United Kingdom, Spain and Italy): Three Months Ended June 30, Six Months Ended June 30, 2017 2016 2017 2016 United States: Revenues - owned units $ 17,113,844 $ 15,282,704 $ 35,226,826 $ 29,662,634 Management, incentive and royalty fee revenue 1,701,648 1,338,349 3,537,771 2,794,167 Foreign: Management and development fee revenue 1,083,011 605,603 1,560,604 1,163,836 The following table contains certain financial information by geographic location at June 30, 2017 and December 31, 2016 : June 30, December 31, United States: Net assets $ 926,418 $ 3,899,627 Foreign: Net assets $ 4,274,377 $ 3,478,911</t>
  </si>
  <si>
    <t>Income taxes</t>
  </si>
  <si>
    <t>Income Tax Disclosure [Abstract]</t>
  </si>
  <si>
    <t>Income taxes: Management assessed the available positive and negative evidence to estimate if sufficient future taxable income will be generated to use the existing deferred tax assets. A significant piece of objective negative evidence evaluated was the cumulative loss (excluding derivative income) incurred over the three-year period ended December 31, 2016. Such objective evidence is not solely determinative and accordingly, the Company considers all other available positive and negative evidence in its analysis. Based upon the Company's analysis, which included the recent decline in operating profits during the fourth quarter when compared to the fourth quarter of prior years, the Company believed it is more likely than not that the net deferred tax assets in the United States may not be fully realized in the future. On the basis of this evaluation, as of December 31, 2016, a valuation allowance of $12.0 million was recorded to reflect the portion of the deferred tax asset that is not more likely than not to be realized.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may be given to subjective evidence such as the projections for growth. For the six months ended June 30, 2017 there were no changes to the valuation allowance. The Company estimates its annual effective income tax rate at the end of each quarterly period. This estimate takes into account the mix of expected income (loss) before income taxes by tax jurisdiction and enacted changes in tax laws. the Company's quarterly tax provision and quarterly estimate of the annual effective tax rate is subject to significant volatility due to several factors including, but not limited to, having to forecast income (loss) before income taxes by jurisdictions for the full year prior to the completion of the full year, changes in non-deductible expenses, jurisdictional mix of our income, non-recurring and impairment charges, as well as the actual amount of income (loss) before income taxes. For example, the impact of non-deductible expenses on the effective tax rate is greater when income (loss) before income taxes is lower. To the extent there are fluctuations in any of these variables during any given period, the provision for income taxes will vary accordingly. The Company recognized an income tax expense of $203,203 for the three months ended June 30, 2017, compared to $545,613 for the three months ended June 30, 2016. The Company’s effective tax rate was 14.9% for the three months ended June 30, 2017 compared to (60.8)% for the three months ended March 31, 2016. These changes in the effective tax rates were due to several factors but are primarily dependent on the pre-tax income or loss and discrete items of the applicable periods. For the three months ended June 30, 2017 the Company excluded jurisdictions with losses in which no benefit can be recognized from the effective tax rate calculation. The Company recognized an income tax expense of $186,457 for the six months ended June 30, 2017, compared to $479,662 for the six months ended June 30, 2016. The Company’s effective tax rate was 16.13% for the six months ended June 30, 2017 compared to (6.6)% for the six months ended June 30, 2016. These changes in the effective tax rates were due to several factors but are primarily dependent on the pre-tax income or loss and discrete items of the applicable periods. For the six months ended June 30, 2017 the Company excluded jurisdictions with losses in which no benefit can be recognized from the effective tax rate calculation.</t>
  </si>
  <si>
    <t>Subsequent events</t>
  </si>
  <si>
    <t>Subsequent Events [Abstract]</t>
  </si>
  <si>
    <t>Subsequent events: None.</t>
  </si>
  <si>
    <t>Business and basis of presentation (Policies)</t>
  </si>
  <si>
    <t>Principles of consolidation</t>
  </si>
  <si>
    <t>Principles of consolidation: The accompanying consolidated financial statements of The ONE Group Hospitality, Inc. and its subsidiaries include the accounts of The ONE Group, LLC ("ONE Group") and its subsidiaries, Little West 12t h LLC (“Little West 12t h” ), One-LA, L.P. (“One LA”), Bridge Hospitality, LLC (“Bridge”), STK-LA, LLC (“STK-LA”), WSATOG (Miami), LLC (“WSATOG”), STK Miami Service, LLC (“Miami Services”), STK Miami, LLC (“STK Miami Beach”), Basement Manager, LLC (“Basement Manager”), JEC II, LLC (“JEC II”), One Marks, LLC (“One Marks”), MPD Space Events LLC (“MPD”), One 29 Park Management, LLC (“One 29 Park Management”), STK Midtown Holdings, LLC (“Midtown Holdings”), STK Midtown, LLC (“STK Midtown”), STKOUT Midtown, LLC (“STKOUT Midtown”), STK Atlanta, LLC (“STK Atlanta”), STK-Las Vegas, LLC (“STK Vegas”), Asellina Marks LLC (“Asellina Marks”), Heraea Vegas, LLC (“Heraea”), Xi Shi Las Vegas, LLC (“Xi Shi Las Vegas”), T.O.G. (UK) Limited (“TOG UK”), Hip Hospitality Limited (“Hip Hospitality UK”), T.O.G. (Aldwych) Limited (“TOG Aldwych”), CA Aldwych Limited (“CA Aldwych"), T.O.G. (Milan) S.r.l. ("TOG Milan"), BBCLV, LLC (“BBCLV”), STK DC, LLC (“STK DC”), STK Orlando, LLC ("STK Orlando"), STK Chicago, LLC ("STK Chicago"), TOG Biscayne, LLC ("TOG Biscayne"), STK Westwood, LLC ("STK Westwood"), STK Denver, LLC ("STK Denver"), STK Texas Holdings, LLC ("Texas Holdings"), STK Texas Holdings II, LLC ("Texas Holdings II"), STK Dallas, LLC ("STK Dallas"), STK Rebel Austin, LLC ("STK Austin"), STK Rebel San Diego, LLC ("STK San Diego"), STK Rooftop San Diego, LLC ("STK Rooftop San Diego"), 9401415 Canada Ltd. ("STK Toronto"), STK (Edinburgh) Limited ("STK Edinburgh"), STK Ibiza, LLC ("STK Ibiza"), Seaport Rebel Restaurant LLC ("STK Boston"), The ONE Group - STKPR, LLC ("STK Puerto Rico"), The ONE Group-MENA, LLC ("STK Dubai") and The ONE Group-Qatar Ventures, LLC ("STK Doha")`. The entities are collectively referred to herein as the “Company” and are consolidated on the basis of common ownership and control. All significant intercompany balances and transactions have been eliminated in consolidation.</t>
  </si>
  <si>
    <t>Net Income (Loss) Per Common Share</t>
  </si>
  <si>
    <t>Net Income (Loss) Per Common Share Basic net income (loss) per share is computed using the weighted average number of common shares outstanding during the applicable period. Diluted net income (loss) per share is computed using the weighted average number of common shares outstanding during the period, plus the dilutive effect of potential common stock. Potential common stock consists of shares issuable pursuant to stock options and warrants. At June 30, 2017 and 2016, respectively, all equivalent shares underlying options and warrants were excluded from the calculation of diluted loss per share, as the exercise price of such options were out of the money and therefore equivalent shares would have an anti-dilutive effect. Net income (loss) per share amounts for continuing operations and discontinued operations are computed independently. As a result, the sum of per share amounts may not equal the total.</t>
  </si>
  <si>
    <t>Fair value measurements</t>
  </si>
  <si>
    <t>Fair value measurements The carrying amounts of cash, receivables, accounts payable and accrued expenses approximate fair value due to the immediate or short-term maturity of these financial instruments. The carrying value of the long term debt approximates its fair value since the components of long term debt have been recently negotiated.</t>
  </si>
  <si>
    <t>Reclassifications</t>
  </si>
  <si>
    <t>Reclassifications: Certain prior year amounts have been reclassified to conform to current year presentation in the consolidated financial statements.</t>
  </si>
  <si>
    <t>Unaudited interim financial information</t>
  </si>
  <si>
    <t>Unaudited interim financial information: The accompanying unaudited consolidated financial statements have been prepared in accordance with U.S. generally accepted accounting principles (“GAAP”) for interim financial information. Accordingly, they do not include all the information and disclosures required by GAAP for complete financial statements. Operating results for the three and six months ended June 30, 2017 are not necessarily indicative of the results that may be expected for the year ending December 31, 2017 or for any other interim period or other future year. In the opinion of management, the unaudited consolidated financial statements include all adjustments, consisting of normal recurring adjustments, considered necessary for a fair presentation. These unaudited consolidated financial statements and related notes should be read in conjunction with the consolidated financial statements and notes for the fiscal year ended December 31, 2016 included in the Company’s Annual Report filed on Form 10-K for the year ended December 31, 2016 filed with the Securities and Exchange Commission (the “SEC”) on April 5, 2017.</t>
  </si>
  <si>
    <t>Inventory (Tables)</t>
  </si>
  <si>
    <t>Schedule of Inventory</t>
  </si>
  <si>
    <t>Inventory consisted of the following: At June 30, At December 31, Food $ 254,723 $ 209,319 Beverages 1,157,368 1,099,532 Totals $ 1,412,091 $ 1,308,851</t>
  </si>
  <si>
    <t>Other current assets (Tables)</t>
  </si>
  <si>
    <t>Schedule of Other Current Assets</t>
  </si>
  <si>
    <t>Other current assets consisted of the following: At June 30, At December 31, 2017 2016 Prepaid expenses $ 707,050 $ 537,891 Landlord receivable 258,104 678,604 Deposits 250,000 250,000 Income tax receivable 212,252 212,252 Rent 120,601 68,740 Other 195,812 64,300 Totals $ 1,743,819 $ 1,811,787</t>
  </si>
  <si>
    <t>Property and equipment, net (Tables)</t>
  </si>
  <si>
    <t>Schedule of Property and Equipment</t>
  </si>
  <si>
    <t>Property and equipment, net consisted of the following: At June 30, At December 31, Furniture, fixtures and equipment $ 10,038,402 $ 9,130,469 Leasehold improvements 40,758,041 36,147,135 Less accumulated depreciation and amortization 17,386,116 15,809,101 33,410,327 29,468,503 Construction in progress 4,234,165 5,992,614 Restaurant supplies 1,422,626 1,354,122 Total $ 39,067,118 $ 36,815,239</t>
  </si>
  <si>
    <t>Accrued expenses (Tables)</t>
  </si>
  <si>
    <t>Schedule of Accrued Expenses</t>
  </si>
  <si>
    <t>Accrued expenses consisted of the following: At June 30, At December 31, Due to hotels 986,550 1,327,026 Rent 879,516 320,854 Legal settlement costs 795,000 — Sales tax payable 780,424 1,386,499 Payroll and related 740,253 730,615 Professional fees 362,862 704,190 Construction 290,000 — Interest 156,250 — Insurance 150,000 150,000 Income taxes payable — 144,452 Other 998,802 786,002 Totals $ 6,139,657 $ 5,549,638</t>
  </si>
  <si>
    <t>Long term debt (Tables)</t>
  </si>
  <si>
    <t>Schedule of Long Term Debt</t>
  </si>
  <si>
    <t xml:space="preserve">Long term debt consisted of the following: At At June 30, 2017 December 31, 2016 Term Loan Agreements $ 8,070,833 $ 9,485,000 Equipment Financing Agreements 1,256,452 1,421,033 American Express Loan 584,016 — Promissory notes 6,250,000 6,250,000 16,161,301 17,156,033 Less: Current portion of Long Term Debt 3,745,901 3,153,666 Discount on warrants, net 744,000 834,500 Long Term Debt, net of Current Portion $ 11,671,400 $ 13,167,867 Future minimum loan payments: 2017 2,162,877 2018 3,170,310 2019 3,187,808 2020 1,278,506 2021 111,800 Thereafter 6,250,000 Total $ 16,161,301 </t>
  </si>
  <si>
    <t>Schedule of Maturities of Long-term Debt</t>
  </si>
  <si>
    <t>Nonconsolidated variable interest entities (Tables)</t>
  </si>
  <si>
    <t>Schedule of Equity Investments</t>
  </si>
  <si>
    <t>At June 30, 2017 and December 31, 2016 , the Company held the following equity investments: At June 30, At December 31, Bagatelle NY LA Investors, LLC ("Bagatelle Investors") $ (15,535 ) $ 6,569 Bagatelle Little West 12th, LLC ( "Bagatelle NY") 2,521,370 2,552,687 One 29 Park, LLC ("One 29 Park") 451,443 506,301 Totals $ 2,957,278 $ 3,065,557 Three Months Ended June 30, Six Months Ended June 30, 2017 2016 2017 2016 Equity in income of investee companies $ 152,914 $ (231,203 ) $ 107,603 $ (313,788 )</t>
  </si>
  <si>
    <t>Commitments and contingencies (Tables)</t>
  </si>
  <si>
    <t>Schedule of Future Minimum Rental Commitments and Minimum Future Rental Income</t>
  </si>
  <si>
    <t>Future minimum rental commitments under the leases and minimum future rental income per the sublease in five years subsequent to June 30, 2017 and thereafter are as follows: Period Payments Income Net Amount 2017 $ 3,738,294 $ (338,701 ) $ 3,399,593 2018 7,554,444 (690,980 ) 6,863,464 2019 7,613,432 (706,235 ) 6,907,197 2020 7,853,932 (675,768 ) 7,178,164 2021 7,376,633 (121,656 ) 7,254,977 Thereafter 89,682,674 — 89,682,674 Total $ 123,819,409 $ (2,533,340 ) $ 121,286,069</t>
  </si>
  <si>
    <t>Discontinued operations (Tables)</t>
  </si>
  <si>
    <t>Schedule of Information about Discontinued Operations</t>
  </si>
  <si>
    <t>The following table shows the components of assets and liabilities that are classified as discontinued operations in the Company's consolidated balance sheets as of June 30, 2017 and December 31, 2016 : June 30, December 31, Other current assets $ 107,630 $ 107,630 Assets of discontinued operations - current 107,630 107,630 Security deposits 75,000 84,904 Assets of discontinued operations - long term 75,000 84,904 Accounts payable and accrued liabilities 540,944 529,797 Liabilities of discontinued operations - current 540,944 529,797 Net assets $ (358,314 ) $ (337,263 ) Summarized operating results related to these entities are included in discontinued operations in the accompanying consolidated statements of operations and comprehensive loss for the three and six months ended June 30, 2017 and 2016 : Three Months Ended June 30, Six Months Ended 2017 2016 2017 2016 Revenue $ — $ — $ — $ — Costs and Expenses (142 ) 237 (106,372 ) (1,598 ) Net (loss) income from discontinued operations, net of taxes $ 142 $ (237 ) $ 106,372 $ 1,598</t>
  </si>
  <si>
    <t>Stock-based compensation (Tables)</t>
  </si>
  <si>
    <t>Summary of the Status of Stock Option Awards</t>
  </si>
  <si>
    <t>A summary of the status of restricted stock awards and changes during the three months ended June 30, 2017 are presented below: Number of Shares Weighted Average Grant Date Fair Value Outstanding at December 31, 2016 716,250 $ 2.73 Granted 410,000 2.13 Vested (81,750 ) 2.73 Cancelled, expired, or forfeited (169,500 ) $ 2.73 Outstanding at June 30, 2017 875,000 $ 2.45 A summary of the status of stock option awards and changes during the three months ended June 30, 2017 is presented below: Number of Shares Weighted Average Exercise Price Weighted Average Remaining Contractual Life (Years) Intrinsic Value Outstanding at December 31, 2016 1,857,012 $ 4.28 Granted 960,000 2.13 Cancelled, expired, or forfeited 656,477 $ 3.21 Outstanding at June 30, 2017 2,160,535 $ 3.65 7.47 $ 35,400 Exercisable at June 30, 2017 897,718 $ 4.74 5.15 $ —</t>
  </si>
  <si>
    <t>Summary of Weighted Average Valuation Assumptions</t>
  </si>
  <si>
    <t>A summary of the weighted-average assumptions utilized in the Black-Scholes option-pricing model to value the stock options granted during the six months ended June 30, 2017 are presented below: Expected volatility 37 % Risk-free rate of return 1.86 % Expected life (in years) 6.50 years Dividend yield — Weighted-average fair value $ 2.13</t>
  </si>
  <si>
    <t>Segment reporting (Tables)</t>
  </si>
  <si>
    <t>Schedule of Segment Information</t>
  </si>
  <si>
    <t xml:space="preserve"> Three Months Ended June 30, Six Months Ended June 30, 2017 2016 2017 2016 Revenues: STKs $ 17,022,459 $ 15,282,704 $ 33,391,793 $ 28,963,134 F&amp;B 2,784,659 1,943,952 5,098,375 3,958,003 Other 91,385 — 1,835,033 699,500 $ 19,898,503 $ 17,226,656 $ 40,325,201 $ 33,620,637 Segment Profit (loss): STKs $ 1,942,838 $ 1,983,811 $ 3,231,228 $ 3,172,474 F&amp;B 2,784,659 1,943,952 5,098,375 3,958,003 Other (390,223 ) 10,258 252,534 425,117 Total segment profit 4,337,274 3,938,021 8,582,137 7,555,594 General and administrative 4,086,192 2,813,056 7,007,089 5,496,752 Depreciation and amortization 804,680 547,438 1,670,550 1,070,077 Interest expense, net of interest income 220,183 99,314 479,173 197,483 Other 1,207,688 1,375,980 1,916,828 2,318,615 Loss from continuing operations before provision for income taxes $ (1,981,469 ) $ (897,767 ) $ (2,491,503 ) $ (1,527,333 ) June 30, December 31, Property &amp; equipment, net: STKs $ 38,665,825 $ 36,505,741 F&amp;B 344,917 253,120 Other 56,376 56,378 Total 39,067,118 36,815,239</t>
  </si>
  <si>
    <t>Geographic information (Tables)</t>
  </si>
  <si>
    <t>Summary of Financial Information by Geographic Location</t>
  </si>
  <si>
    <t>The following table contains certain financial information by geographic location for the six months ended June 30, 2017 and 2016 , respectively, (the Company's foreign operations are mainly based in the United Kingdom, Spain and Italy): Three Months Ended June 30, Six Months Ended June 30, 2017 2016 2017 2016 United States: Revenues - owned units $ 17,113,844 $ 15,282,704 $ 35,226,826 $ 29,662,634 Management, incentive and royalty fee revenue 1,701,648 1,338,349 3,537,771 2,794,167 Foreign: Management and development fee revenue 1,083,011 605,603 1,560,604 1,163,836 The following table contains certain financial information by geographic location at June 30, 2017 and December 31, 2016 : June 30, December 31, United States: Net assets $ 926,418 $ 3,899,627 Foreign: Net assets $ 4,274,377 $ 3,478,911</t>
  </si>
  <si>
    <t>Liquidity (Details) - USD ($)</t>
  </si>
  <si>
    <t>Dec. 31, 2015</t>
  </si>
  <si>
    <t>Business and basis of presentation (Details)</t>
  </si>
  <si>
    <t>Jun. 30, 2017restaurant_and_loungelocation</t>
  </si>
  <si>
    <t>Subsidiary of Limited Liability Company or Limited Partnership [Line Items]</t>
  </si>
  <si>
    <t>Number of restaurants and lounges managed</t>
  </si>
  <si>
    <t>Number of restaurants and lounges owned and operated</t>
  </si>
  <si>
    <t>Number of restaurants and lounges under licensing agreement</t>
  </si>
  <si>
    <t>Number of locations with food and beverage services | location</t>
  </si>
  <si>
    <t>Number of locations with leased food and beverage services | location</t>
  </si>
  <si>
    <t>Number of locations operated under food and beverage hospitality management agreements | location</t>
  </si>
  <si>
    <t>STKs</t>
  </si>
  <si>
    <t>Number of restaurants and lounges</t>
  </si>
  <si>
    <t>Inventory (Details) - USD ($)</t>
  </si>
  <si>
    <t>Inventory [Line Items]</t>
  </si>
  <si>
    <t>Food</t>
  </si>
  <si>
    <t>Beverages</t>
  </si>
  <si>
    <t>Other current assets (Details) - USD ($)</t>
  </si>
  <si>
    <t>Prepaid expenses</t>
  </si>
  <si>
    <t>Landlord receivable</t>
  </si>
  <si>
    <t>Deposits</t>
  </si>
  <si>
    <t>Income tax receivable</t>
  </si>
  <si>
    <t>Rent</t>
  </si>
  <si>
    <t>Other</t>
  </si>
  <si>
    <t>Totals</t>
  </si>
  <si>
    <t>Property and equipment, net (Details) - USD ($)</t>
  </si>
  <si>
    <t>Property, Plant and Equipment [Line Items]</t>
  </si>
  <si>
    <t>Less accumulated depreciation and amortization</t>
  </si>
  <si>
    <t>Furniture, fixtures and equipment</t>
  </si>
  <si>
    <t>Property and equipment, gross</t>
  </si>
  <si>
    <t>Leasehold improvements</t>
  </si>
  <si>
    <t>Furniture, fixtures, and equipment and leasehold improvements, less accumulated depreciation and amortization</t>
  </si>
  <si>
    <t>Construction in progress</t>
  </si>
  <si>
    <t>Restaurant supplies</t>
  </si>
  <si>
    <t>Accrued expenses (Details) - USD ($)</t>
  </si>
  <si>
    <t>Due to hotels</t>
  </si>
  <si>
    <t>Legal settlement costs</t>
  </si>
  <si>
    <t>Sales tax payable</t>
  </si>
  <si>
    <t>Payroll and related</t>
  </si>
  <si>
    <t>Professional fees</t>
  </si>
  <si>
    <t>Construction</t>
  </si>
  <si>
    <t>Interest</t>
  </si>
  <si>
    <t>Insurance</t>
  </si>
  <si>
    <t>Income taxes payable</t>
  </si>
  <si>
    <t>Long term debt - Schedule of Debt and Maturities (Details) - USD ($)</t>
  </si>
  <si>
    <t>Aug. 11, 2016</t>
  </si>
  <si>
    <t>Jun. 27, 2016</t>
  </si>
  <si>
    <t>Debt Instrument [Line Items]</t>
  </si>
  <si>
    <t>Total long term debt</t>
  </si>
  <si>
    <t>Less: Current portion of Long Term Debt</t>
  </si>
  <si>
    <t>Discount on warrants, net</t>
  </si>
  <si>
    <t>Long Term Debt, net of Current Portion</t>
  </si>
  <si>
    <t>Future minimum loan payments:</t>
  </si>
  <si>
    <t>Thereafter</t>
  </si>
  <si>
    <t>Medium-term Notes | Term Loan Agreements</t>
  </si>
  <si>
    <t>Construction Loans | Equipment Financing Agreements</t>
  </si>
  <si>
    <t>Unsecured Debt | Promissory notes</t>
  </si>
  <si>
    <t>American Express Bank, FSB | Construction Loans | American Express Loan</t>
  </si>
  <si>
    <t>Long term debt - Narrative (Details)</t>
  </si>
  <si>
    <t>Feb. 17, 2017USD ($)</t>
  </si>
  <si>
    <t>Oct. 24, 2016USD ($)$ / sharesshares</t>
  </si>
  <si>
    <t>Aug. 16, 2016USD ($)installment</t>
  </si>
  <si>
    <t>Aug. 11, 2016USD ($)$ / sharesshares</t>
  </si>
  <si>
    <t>Jun. 27, 2016USD ($)$ / sharesshares</t>
  </si>
  <si>
    <t>Jun. 05, 2015USD ($)installment</t>
  </si>
  <si>
    <t>Jun. 02, 2015USD ($)installment</t>
  </si>
  <si>
    <t>Jun. 30, 2017USD ($)</t>
  </si>
  <si>
    <t>Jun. 30, 2016USD ($)</t>
  </si>
  <si>
    <t>Jun. 30, 2017USD ($)installment</t>
  </si>
  <si>
    <t>Dec. 31, 2016USD ($)</t>
  </si>
  <si>
    <t>Dec. 17, 2014USD ($)</t>
  </si>
  <si>
    <t>Long-term debt</t>
  </si>
  <si>
    <t>Loan discount</t>
  </si>
  <si>
    <t>Interest expense</t>
  </si>
  <si>
    <t>Interest costs capitalized</t>
  </si>
  <si>
    <t>STK Locations</t>
  </si>
  <si>
    <t>Letters of credit outstanding</t>
  </si>
  <si>
    <t>Line of Credit</t>
  </si>
  <si>
    <t>Line of credit facility, revolving credit conversion to term loan</t>
  </si>
  <si>
    <t>Medium-term Notes | Term Loan Agreement</t>
  </si>
  <si>
    <t>Face value of debt</t>
  </si>
  <si>
    <t>Number of periodic payments (in installments) | installment</t>
  </si>
  <si>
    <t>Periodic principal payments</t>
  </si>
  <si>
    <t>Debt interest rate</t>
  </si>
  <si>
    <t>5.00%</t>
  </si>
  <si>
    <t>Medium-term Notes | Second Term Loan Agreement</t>
  </si>
  <si>
    <t>Construction Loans | Equipment Finance Agreement 1</t>
  </si>
  <si>
    <t>10.00%</t>
  </si>
  <si>
    <t>Unsecured Debt | Anson October Note</t>
  </si>
  <si>
    <t>Percent of ownership, limitation with notice</t>
  </si>
  <si>
    <t>9.99%</t>
  </si>
  <si>
    <t>Common stock | Unsecured Debt | Promissory notes</t>
  </si>
  <si>
    <t>Warrants to purchase common stock (in shares) | shares</t>
  </si>
  <si>
    <t>Exercise price of warrants (in dollars per share) | $ / shares</t>
  </si>
  <si>
    <t>Common stock | Unsecured Debt | Anson October Note</t>
  </si>
  <si>
    <t>American Express Bank, FSB | American Express Loan</t>
  </si>
  <si>
    <t>Loan fee</t>
  </si>
  <si>
    <t>3.50%</t>
  </si>
  <si>
    <t>Repayment rate</t>
  </si>
  <si>
    <t>6.00%</t>
  </si>
  <si>
    <t>Debt instrument, term</t>
  </si>
  <si>
    <t>365 days</t>
  </si>
  <si>
    <t>Nonconsolidated variable interest entities - Information of Equity Investments (Details) - USD ($)</t>
  </si>
  <si>
    <t>Schedule of Equity Method Investments [Line Items]</t>
  </si>
  <si>
    <t>Equity method investments</t>
  </si>
  <si>
    <t>Bagatelle NY LA Investors, LLC (Bagatelle Investors)</t>
  </si>
  <si>
    <t>Bagatelle Little West 12th, LLC ( Bagatelle NY)</t>
  </si>
  <si>
    <t>One 29 Park, LLC (One 29 Park)</t>
  </si>
  <si>
    <t>Nonconsolidated variable interest entities - Narrative (Details)</t>
  </si>
  <si>
    <t>12 Months Ended</t>
  </si>
  <si>
    <t>Jun. 30, 2017USD ($)operating_restaurant_company</t>
  </si>
  <si>
    <t>Dec. 31, 2011entity</t>
  </si>
  <si>
    <t>Number of entities formed | entity</t>
  </si>
  <si>
    <t>Number operating restaurant companies | operating_restaurant_company</t>
  </si>
  <si>
    <t>Ownership percentage</t>
  </si>
  <si>
    <t>31.24%</t>
  </si>
  <si>
    <t>5.23%</t>
  </si>
  <si>
    <t>Indirect ownership percentage</t>
  </si>
  <si>
    <t>45.90%</t>
  </si>
  <si>
    <t>Effective ownership percentage</t>
  </si>
  <si>
    <t>51.13%</t>
  </si>
  <si>
    <t>Bagatelle La Cienega, LLC (Bagatelle LA)</t>
  </si>
  <si>
    <t>38.10%</t>
  </si>
  <si>
    <t>43.33%</t>
  </si>
  <si>
    <t>Variable Interest Entity, Primary Beneficiary, Aggregated Disclosure</t>
  </si>
  <si>
    <t>Related party transactions (Details) - USD ($)</t>
  </si>
  <si>
    <t>1 Months Ended</t>
  </si>
  <si>
    <t>Jun. 30, 2007</t>
  </si>
  <si>
    <t>Related Party Transaction [Line Items]</t>
  </si>
  <si>
    <t>Bridge Hospitality, LLC</t>
  </si>
  <si>
    <t>Management fee percentage</t>
  </si>
  <si>
    <t>2.00%</t>
  </si>
  <si>
    <t>Non-Interest Bearing Cash Advances</t>
  </si>
  <si>
    <t>Due from related parties</t>
  </si>
  <si>
    <t>Quarterly Fee</t>
  </si>
  <si>
    <t>Legal Fees | Entity Owned by Stockholder</t>
  </si>
  <si>
    <t>Incurred expenses with related parties</t>
  </si>
  <si>
    <t>Rental Income | Entity Owned by Stockholder</t>
  </si>
  <si>
    <t>Revenues from related parties</t>
  </si>
  <si>
    <t>Construction Serivces | Entity Owned by Employee</t>
  </si>
  <si>
    <t>Construction Related Deposits | Entity Owned by Stockholder</t>
  </si>
  <si>
    <t>TOG Liquidation Trust</t>
  </si>
  <si>
    <t>Proceeds from warrant exercises</t>
  </si>
  <si>
    <t>Derivative liability (Details) - The One Group - USD ($)</t>
  </si>
  <si>
    <t>Feb. 27, 2016</t>
  </si>
  <si>
    <t>Oct. 16, 2013</t>
  </si>
  <si>
    <t>Fair Value Measurements [Line Items]</t>
  </si>
  <si>
    <t>Additional payments to TOG Members</t>
  </si>
  <si>
    <t>Shares required for additional payments to TOG Members (in shares)</t>
  </si>
  <si>
    <t>Exercise price of warrants (in dollars per share)</t>
  </si>
  <si>
    <t>Aggregate contingent sign-on bonus</t>
  </si>
  <si>
    <t>Minimum price per share per agreement (in dollars per share)</t>
  </si>
  <si>
    <t>Threshold number of days above minimum stock price during measurement period</t>
  </si>
  <si>
    <t>20 days</t>
  </si>
  <si>
    <t>Number of days in measurement period</t>
  </si>
  <si>
    <t>30 days</t>
  </si>
  <si>
    <t>Write off of Expired Public Warrants</t>
  </si>
  <si>
    <t>Commitments and contingencies - Operating Leases (Details) - Operating Leases - USD ($)</t>
  </si>
  <si>
    <t>Payments</t>
  </si>
  <si>
    <t>Income</t>
  </si>
  <si>
    <t>Net Amount</t>
  </si>
  <si>
    <t>Percentage rent</t>
  </si>
  <si>
    <t>Rent expense</t>
  </si>
  <si>
    <t>Rental income related to subleases</t>
  </si>
  <si>
    <t>Commitments and contingencies - License and Management Fees (Details) € in Thousands</t>
  </si>
  <si>
    <t>Feb. 28, 2017USD ($)option_period</t>
  </si>
  <si>
    <t>Nov. 30, 2016USD ($)option_periodlocation</t>
  </si>
  <si>
    <t>May 31, 2016USD ($)option_period</t>
  </si>
  <si>
    <t>Oct. 31, 2015EUR (€)option_period</t>
  </si>
  <si>
    <t>Jun. 30, 2014</t>
  </si>
  <si>
    <t>May 31, 2013</t>
  </si>
  <si>
    <t>Dec. 31, 2011</t>
  </si>
  <si>
    <t>Jul. 31, 2010</t>
  </si>
  <si>
    <t>Jan. 31, 2010USD ($)option_period</t>
  </si>
  <si>
    <t>Jul. 31, 2009</t>
  </si>
  <si>
    <t>One 29 Park Management</t>
  </si>
  <si>
    <t>License and Management Fees [Line Items]</t>
  </si>
  <si>
    <t>Management fee receivable percent fee of revenues</t>
  </si>
  <si>
    <t>Percentage of base beverage fee percent</t>
  </si>
  <si>
    <t>50.00%</t>
  </si>
  <si>
    <t>Management fees revenue</t>
  </si>
  <si>
    <t>STK Vegas</t>
  </si>
  <si>
    <t>Management agreement term</t>
  </si>
  <si>
    <t>10 years</t>
  </si>
  <si>
    <t>Number of option periods | option_period</t>
  </si>
  <si>
    <t>Duration of option period</t>
  </si>
  <si>
    <t>5 years</t>
  </si>
  <si>
    <t>Management fees receivable percent fee</t>
  </si>
  <si>
    <t>Net profits prior to breakeven point date, percent</t>
  </si>
  <si>
    <t>20.00%</t>
  </si>
  <si>
    <t>Net profits after investment breakeven point date, percent</t>
  </si>
  <si>
    <t>43.00%</t>
  </si>
  <si>
    <t>Development fee</t>
  </si>
  <si>
    <t>Hip Hospitality UK</t>
  </si>
  <si>
    <t>5.50%</t>
  </si>
  <si>
    <t>Management fees receivable</t>
  </si>
  <si>
    <t>TOG Aldwych</t>
  </si>
  <si>
    <t>Management fee receivable percent fee of receipts</t>
  </si>
  <si>
    <t>Marketing fee percent fee</t>
  </si>
  <si>
    <t>1.50%</t>
  </si>
  <si>
    <t>Additional fee percent fee</t>
  </si>
  <si>
    <t>65.00%</t>
  </si>
  <si>
    <t>Management fee expense</t>
  </si>
  <si>
    <t>CA Aldwych</t>
  </si>
  <si>
    <t>TOG (Milan) S.R.L.</t>
  </si>
  <si>
    <t>Additional fee, percent of net operating revenue</t>
  </si>
  <si>
    <t>Marketing fee, percent of operating revenue</t>
  </si>
  <si>
    <t>STK Ibiza</t>
  </si>
  <si>
    <t>Entry fee | €</t>
  </si>
  <si>
    <t>Royalty revenue, percentage of gross revenue</t>
  </si>
  <si>
    <t>8.00%</t>
  </si>
  <si>
    <t>ONE Group-STKPR</t>
  </si>
  <si>
    <t>Entry fee</t>
  </si>
  <si>
    <t>Royalty revenue, percentage of annual gross revenue threshold, beach venue</t>
  </si>
  <si>
    <t>Royalty revenue, gross revenue threshold, beach venue</t>
  </si>
  <si>
    <t>Royalty revenue, percentage of annual gross revenue in excess of threshold, beach venue</t>
  </si>
  <si>
    <t>ONE Group-MENA</t>
  </si>
  <si>
    <t>Number of restaurants to be developed and operated under licensing agreement, maximum | location</t>
  </si>
  <si>
    <t>Franchise revenue per location</t>
  </si>
  <si>
    <t>ONE Group-Qatar Ventures</t>
  </si>
  <si>
    <t>Territory fee</t>
  </si>
  <si>
    <t>Management Fees and Reimbursable Expenses</t>
  </si>
  <si>
    <t>Deferred License Revenue | STK Ibiza</t>
  </si>
  <si>
    <t>Discontinued operations (Details) - USD ($)</t>
  </si>
  <si>
    <t>Disposal Group, Including Discontinued Operation, Income Statement Disclosures [Abstract]</t>
  </si>
  <si>
    <t>Net (loss) income from discontinued operations, net of taxes</t>
  </si>
  <si>
    <t>Discontinued Operations, Disposed of by Means Other than Sale, Abandonment</t>
  </si>
  <si>
    <t>Disposal Group, Including Discontinued Operation, Balance Sheet Disclosures [Abstract]</t>
  </si>
  <si>
    <t>Assets of discontinued operations - current</t>
  </si>
  <si>
    <t>Assets of discontinued operations - long term</t>
  </si>
  <si>
    <t>Accounts payable and accrued liabilities</t>
  </si>
  <si>
    <t>Liabilities of discontinued operations - current</t>
  </si>
  <si>
    <t>Net assets</t>
  </si>
  <si>
    <t>Revenue</t>
  </si>
  <si>
    <t>Costs and Expenses</t>
  </si>
  <si>
    <t>Litigation - (Details) - USD ($)</t>
  </si>
  <si>
    <t>May 31, 2017</t>
  </si>
  <si>
    <t>Apr. 30, 2017</t>
  </si>
  <si>
    <t>Local Rest and Meal Period Requirements</t>
  </si>
  <si>
    <t>Loss Contingencies [Line Items]</t>
  </si>
  <si>
    <t>Settlement agreement</t>
  </si>
  <si>
    <t>Tip Credits | Maximum</t>
  </si>
  <si>
    <t>General and Administrative Expense | Local Rest and Meal Period Requirements</t>
  </si>
  <si>
    <t>Loss contingency accrual</t>
  </si>
  <si>
    <t>General and Administrative Expense | Tip Credits</t>
  </si>
  <si>
    <t>Bagatelle – Los Angeles | Local Rest and Meal Period Requirements</t>
  </si>
  <si>
    <t>Bagatelle – New York | Tip Credits</t>
  </si>
  <si>
    <t>Stockholders' equity (Details) $ / shares in Units, $ in Millions</t>
  </si>
  <si>
    <t>Feb. 29, 2016shares</t>
  </si>
  <si>
    <t>Feb. 09, 2016USD ($)shares</t>
  </si>
  <si>
    <t>Jun. 30, 2017$ / sharesshares</t>
  </si>
  <si>
    <t>Dec. 31, 2016$ / sharesshares</t>
  </si>
  <si>
    <t>Jan. 19, 2016$ / sharesshares</t>
  </si>
  <si>
    <t>Common stock, par value per share (in dollars per share) | $ / shares</t>
  </si>
  <si>
    <t>Preferred stock, par value per share (in dollars per share) | $ / shares</t>
  </si>
  <si>
    <t>Class of Stock [Line Items]</t>
  </si>
  <si>
    <t>Maximum number of shares available for purchase for rights offering (in shares)</t>
  </si>
  <si>
    <t>Rights conversion ratio into shares for rights offering</t>
  </si>
  <si>
    <t>Exercise price (in dollars per share) | $ / shares</t>
  </si>
  <si>
    <t>Rights conversion ratio from common stock owned for rights offering</t>
  </si>
  <si>
    <t>Gross proceeds from issuance of stock from rights offering | $</t>
  </si>
  <si>
    <t>Number of shares issued in rights offering (in shares)</t>
  </si>
  <si>
    <t>Number of shares issued for basic subscription rights from rights offering (in shares)</t>
  </si>
  <si>
    <t>Net proceeds form issuance of stock from rights offering | $</t>
  </si>
  <si>
    <t>Initial Stockholders</t>
  </si>
  <si>
    <t>Shares of stock forfeited (in shares)</t>
  </si>
  <si>
    <t>Stock-based compensation - Narrative (Details)</t>
  </si>
  <si>
    <t>Jun. 30, 2017USD ($)board_member$ / sharesshares</t>
  </si>
  <si>
    <t>Apr. 10, 2017board_member$ / sharesshares</t>
  </si>
  <si>
    <t>Oct. 31, 2013shares</t>
  </si>
  <si>
    <t>Jun. 30, 2017USD ($)$ / sharesshares</t>
  </si>
  <si>
    <t>Dec. 31, 2016shares</t>
  </si>
  <si>
    <t>Share-based Compensation Arrangement by Share-based Payment Award [Line Items]</t>
  </si>
  <si>
    <t>Options outstanding (in shares)</t>
  </si>
  <si>
    <t>Stock-based compensation | $</t>
  </si>
  <si>
    <t>Options granted, weighted-average grant date fair value (in dollars per share) | $ / shares</t>
  </si>
  <si>
    <t>Number of board members granted awards | board_member</t>
  </si>
  <si>
    <t>Number of shares granted (in shares)</t>
  </si>
  <si>
    <t>Restricted Stock</t>
  </si>
  <si>
    <t>Stock Options</t>
  </si>
  <si>
    <t>Unrecognized compensation cost related to unvested stock-based awards | $</t>
  </si>
  <si>
    <t>Unrecognized compensation cost, recognition period</t>
  </si>
  <si>
    <t>3 years 7 months 24 days</t>
  </si>
  <si>
    <t>Stock Options | General and Administrative Expense</t>
  </si>
  <si>
    <t>The 2013 Plan</t>
  </si>
  <si>
    <t>Authorized shares (in shares)</t>
  </si>
  <si>
    <t>Contractual term</t>
  </si>
  <si>
    <t>Award vesting period</t>
  </si>
  <si>
    <t>Director</t>
  </si>
  <si>
    <t>Director | Stock Options</t>
  </si>
  <si>
    <t>Share price | $ / shares</t>
  </si>
  <si>
    <t>Stock-based compensation - Summary of Status of Company's Stock Option Activity (Details) - USD ($)</t>
  </si>
  <si>
    <t>Number of Shares</t>
  </si>
  <si>
    <t>Beginning balance (in shares)</t>
  </si>
  <si>
    <t>Granted (in shares)</t>
  </si>
  <si>
    <t>Cancelled, expired, or forfeited (in shares)</t>
  </si>
  <si>
    <t>Ending balance (in shares)</t>
  </si>
  <si>
    <t>Exercisable at end of period (in shares)</t>
  </si>
  <si>
    <t>Weighted Average Exercise Price</t>
  </si>
  <si>
    <t>Beginning balance (in dollars per share)</t>
  </si>
  <si>
    <t>Granted (in dollars per share)</t>
  </si>
  <si>
    <t>Cancelled, expired, or forfeited (in dollars per share)</t>
  </si>
  <si>
    <t>Ending balance (in dollars per share)</t>
  </si>
  <si>
    <t>Exercisable at end of period (in dollars per share)</t>
  </si>
  <si>
    <t>Weighted Average Remaining Contractual Life (Years)</t>
  </si>
  <si>
    <t>Outstanding ending balance</t>
  </si>
  <si>
    <t>7 years 5 months 19 days</t>
  </si>
  <si>
    <t>Exercisable at end of period</t>
  </si>
  <si>
    <t>5 years 1 month 24 days</t>
  </si>
  <si>
    <t>Intrinsic Value</t>
  </si>
  <si>
    <t>Stock-based compensation - Valuation Assumptions (Details)</t>
  </si>
  <si>
    <t>Jun. 30, 2017$ / shares</t>
  </si>
  <si>
    <t>Expected volatility</t>
  </si>
  <si>
    <t>37.00%</t>
  </si>
  <si>
    <t>Risk-free rate of return</t>
  </si>
  <si>
    <t>1.86%</t>
  </si>
  <si>
    <t>Expected life (in years)</t>
  </si>
  <si>
    <t>6 years 6 months</t>
  </si>
  <si>
    <t>Dividend yield</t>
  </si>
  <si>
    <t>0.00%</t>
  </si>
  <si>
    <t>Weighted-average fair value (in dollars per share)</t>
  </si>
  <si>
    <t>Stock-based compensation - Summary of Status of Company's Restricted Stock Option Activity (Details)</t>
  </si>
  <si>
    <t>Beginning balance (in shares) | shares</t>
  </si>
  <si>
    <t>Granted (in shares) | shares</t>
  </si>
  <si>
    <t>Cancelled, expired, or forfeited (in shares) | shares</t>
  </si>
  <si>
    <t>Ending balance (in shares) | shares</t>
  </si>
  <si>
    <t>Beginning balance (in dollars per share) | $ / shares</t>
  </si>
  <si>
    <t>Granted (in dollars per share) | $ / shares</t>
  </si>
  <si>
    <t>Cancelled, expired, or forfeited (in dollars per share) | $ / shares</t>
  </si>
  <si>
    <t>Ending balance (in dollars per share) | $ / shares</t>
  </si>
  <si>
    <t>Vested (in shares) | shares</t>
  </si>
  <si>
    <t>Vested (in dollars per share) | $ / shares</t>
  </si>
  <si>
    <t>Segment reporting (Details)</t>
  </si>
  <si>
    <t>Jun. 30, 2017USD ($)segment</t>
  </si>
  <si>
    <t>Number of reportable segments | segment</t>
  </si>
  <si>
    <t>Revenues</t>
  </si>
  <si>
    <t>Segment Reporting Information, Additional Information [Abstract]</t>
  </si>
  <si>
    <t>Operating segment</t>
  </si>
  <si>
    <t>Total segment profit</t>
  </si>
  <si>
    <t>Operating segment | STKs</t>
  </si>
  <si>
    <t>Operating segment | F&amp;B</t>
  </si>
  <si>
    <t>Operating segment | Other</t>
  </si>
  <si>
    <t>Segment reconciling items</t>
  </si>
  <si>
    <t>Geographic information (Details) - USD ($)</t>
  </si>
  <si>
    <t>Revenues from External Customers and Long-Lived Assets [Line Items]</t>
  </si>
  <si>
    <t>Revenues - owned units</t>
  </si>
  <si>
    <t>Management, incentive and royalty fee revenue</t>
  </si>
  <si>
    <t>United States:</t>
  </si>
  <si>
    <t>Foreign:</t>
  </si>
  <si>
    <t>Income taxes (Details) - USD ($)</t>
  </si>
  <si>
    <t>Mar. 31, 2016</t>
  </si>
  <si>
    <t>Deferred tax assets, valuation allowance</t>
  </si>
  <si>
    <t>Valuation allowance, change in amount</t>
  </si>
  <si>
    <t>Effective income tax rate</t>
  </si>
  <si>
    <t>14.90%</t>
  </si>
  <si>
    <t>(60.80%)</t>
  </si>
  <si>
    <t>16.13%</t>
  </si>
  <si>
    <t>(6.60%)</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_);_(&quot;€ &quot;(#,##0)" numFmtId="167"/>
    <numFmt formatCode="#,##0.0000_);(#,##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9952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252174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v>
      </c>
      <c r="B1" s="2" t="s">
        <v>1</v>
      </c>
    </row>
    <row r="2" spans="1:2">
      <c r="B2" s="2" t="s">
        <v>2</v>
      </c>
    </row>
    <row r="3" spans="1:2">
      <c r="A3" s="3" t="s">
        <v>161</v>
      </c>
    </row>
    <row r="4" spans="1:2">
      <c r="A4" s="4" t="s">
        <v>27</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v>
      </c>
      <c r="B1" s="2" t="s">
        <v>1</v>
      </c>
    </row>
    <row r="2" spans="1:2">
      <c r="B2" s="2" t="s">
        <v>2</v>
      </c>
    </row>
    <row r="3" spans="1:2">
      <c r="A3" s="3" t="s">
        <v>163</v>
      </c>
    </row>
    <row r="4" spans="1:2">
      <c r="A4" s="4" t="s">
        <v>28</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v>
      </c>
      <c r="B1" s="2" t="s">
        <v>1</v>
      </c>
    </row>
    <row r="2" spans="1:2">
      <c r="B2" s="2" t="s">
        <v>2</v>
      </c>
    </row>
    <row r="3" spans="1:2">
      <c r="A3" s="3" t="s">
        <v>165</v>
      </c>
    </row>
    <row r="4" spans="1:2">
      <c r="A4" s="4" t="s">
        <v>31</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1</v>
      </c>
      <c r="B1" s="2" t="s">
        <v>1</v>
      </c>
    </row>
    <row r="2" spans="1:2">
      <c r="B2" s="2" t="s">
        <v>2</v>
      </c>
    </row>
    <row r="3" spans="1:2">
      <c r="A3" s="3" t="s">
        <v>167</v>
      </c>
    </row>
    <row r="4" spans="1:2">
      <c r="A4" s="4" t="s">
        <v>41</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1</v>
      </c>
      <c r="B1" s="2" t="s">
        <v>1</v>
      </c>
    </row>
    <row r="2" spans="1:2">
      <c r="B2" s="2" t="s">
        <v>2</v>
      </c>
    </row>
    <row r="3" spans="1:2">
      <c r="A3" s="3" t="s">
        <v>181</v>
      </c>
    </row>
    <row r="4" spans="1:2">
      <c r="A4" s="4" t="s">
        <v>5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540936</v>
      </c>
      <c r="C3" s="7" t="n">
        <v>1597782</v>
      </c>
    </row>
    <row r="4" spans="1:3">
      <c r="A4" s="4" t="s">
        <v>26</v>
      </c>
      <c r="B4" s="5" t="n">
        <v>4515429</v>
      </c>
      <c r="C4" s="5" t="n">
        <v>4959822</v>
      </c>
    </row>
    <row r="5" spans="1:3">
      <c r="A5" s="4" t="s">
        <v>27</v>
      </c>
      <c r="B5" s="5" t="n">
        <v>1412091</v>
      </c>
      <c r="C5" s="5" t="n">
        <v>1308851</v>
      </c>
    </row>
    <row r="6" spans="1:3">
      <c r="A6" s="4" t="s">
        <v>28</v>
      </c>
      <c r="B6" s="5" t="n">
        <v>1743819</v>
      </c>
      <c r="C6" s="5" t="n">
        <v>1811787</v>
      </c>
    </row>
    <row r="7" spans="1:3">
      <c r="A7" s="4" t="s">
        <v>29</v>
      </c>
      <c r="B7" s="5" t="n">
        <v>0</v>
      </c>
      <c r="C7" s="5" t="n">
        <v>415773</v>
      </c>
    </row>
    <row r="8" spans="1:3">
      <c r="A8" s="4" t="s">
        <v>30</v>
      </c>
      <c r="B8" s="5" t="n">
        <v>9212275</v>
      </c>
      <c r="C8" s="5" t="n">
        <v>10094015</v>
      </c>
    </row>
    <row r="9" spans="1:3">
      <c r="A9" s="4" t="s">
        <v>31</v>
      </c>
      <c r="B9" s="5" t="n">
        <v>39067118</v>
      </c>
      <c r="C9" s="5" t="n">
        <v>36815239</v>
      </c>
    </row>
    <row r="10" spans="1:3">
      <c r="A10" s="4" t="s">
        <v>32</v>
      </c>
      <c r="B10" s="5" t="n">
        <v>2957278</v>
      </c>
      <c r="C10" s="5" t="n">
        <v>3065557</v>
      </c>
    </row>
    <row r="11" spans="1:3">
      <c r="A11" s="4" t="s">
        <v>33</v>
      </c>
      <c r="B11" s="5" t="n">
        <v>0</v>
      </c>
      <c r="C11" s="5" t="n">
        <v>51031</v>
      </c>
    </row>
    <row r="12" spans="1:3">
      <c r="A12" s="4" t="s">
        <v>34</v>
      </c>
      <c r="B12" s="5" t="n">
        <v>2211952</v>
      </c>
      <c r="C12" s="5" t="n">
        <v>2203837</v>
      </c>
    </row>
    <row r="13" spans="1:3">
      <c r="A13" s="4" t="s">
        <v>35</v>
      </c>
      <c r="B13" s="5" t="n">
        <v>733593</v>
      </c>
      <c r="C13" s="5" t="n">
        <v>661936</v>
      </c>
    </row>
    <row r="14" spans="1:3">
      <c r="A14" s="4" t="s">
        <v>36</v>
      </c>
      <c r="B14" s="5" t="n">
        <v>54182216</v>
      </c>
      <c r="C14" s="5" t="n">
        <v>52891615</v>
      </c>
    </row>
    <row r="15" spans="1:3">
      <c r="A15" s="3" t="s">
        <v>37</v>
      </c>
    </row>
    <row r="16" spans="1:3">
      <c r="A16" s="4" t="s">
        <v>38</v>
      </c>
      <c r="B16" s="5" t="n">
        <v>620905</v>
      </c>
      <c r="C16" s="5" t="n">
        <v>679938</v>
      </c>
    </row>
    <row r="17" spans="1:3">
      <c r="A17" s="4" t="s">
        <v>39</v>
      </c>
      <c r="B17" s="5" t="n">
        <v>3745901</v>
      </c>
      <c r="C17" s="5" t="n">
        <v>3153666</v>
      </c>
    </row>
    <row r="18" spans="1:3">
      <c r="A18" s="4" t="s">
        <v>40</v>
      </c>
      <c r="B18" s="5" t="n">
        <v>6166044</v>
      </c>
      <c r="C18" s="5" t="n">
        <v>3761823</v>
      </c>
    </row>
    <row r="19" spans="1:3">
      <c r="A19" s="4" t="s">
        <v>41</v>
      </c>
      <c r="B19" s="5" t="n">
        <v>6139657</v>
      </c>
      <c r="C19" s="5" t="n">
        <v>5549638</v>
      </c>
    </row>
    <row r="20" spans="1:3">
      <c r="A20" s="4" t="s">
        <v>42</v>
      </c>
      <c r="B20" s="5" t="n">
        <v>109957</v>
      </c>
      <c r="C20" s="5" t="n">
        <v>109957</v>
      </c>
    </row>
    <row r="21" spans="1:3">
      <c r="A21" s="4" t="s">
        <v>43</v>
      </c>
      <c r="B21" s="5" t="n">
        <v>359302</v>
      </c>
      <c r="C21" s="5" t="n">
        <v>0</v>
      </c>
    </row>
    <row r="22" spans="1:3">
      <c r="A22" s="4" t="s">
        <v>44</v>
      </c>
      <c r="B22" s="5" t="n">
        <v>403221</v>
      </c>
      <c r="C22" s="5" t="n">
        <v>612574</v>
      </c>
    </row>
    <row r="23" spans="1:3">
      <c r="A23" s="4" t="s">
        <v>45</v>
      </c>
      <c r="B23" s="5" t="n">
        <v>17544987</v>
      </c>
      <c r="C23" s="5" t="n">
        <v>13867596</v>
      </c>
    </row>
    <row r="24" spans="1:3">
      <c r="A24" s="4" t="s">
        <v>46</v>
      </c>
      <c r="B24" s="5" t="n">
        <v>1523354</v>
      </c>
      <c r="C24" s="5" t="n">
        <v>1109635</v>
      </c>
    </row>
    <row r="25" spans="1:3">
      <c r="A25" s="4" t="s">
        <v>47</v>
      </c>
      <c r="B25" s="5" t="n">
        <v>1197375</v>
      </c>
      <c r="C25" s="5" t="n">
        <v>1197375</v>
      </c>
    </row>
    <row r="26" spans="1:3">
      <c r="A26" s="4" t="s">
        <v>48</v>
      </c>
      <c r="B26" s="5" t="n">
        <v>11671400</v>
      </c>
      <c r="C26" s="5" t="n">
        <v>13167867</v>
      </c>
    </row>
    <row r="27" spans="1:3">
      <c r="A27" s="4" t="s">
        <v>49</v>
      </c>
      <c r="B27" s="5" t="n">
        <v>17044305</v>
      </c>
      <c r="C27" s="5" t="n">
        <v>16170605</v>
      </c>
    </row>
    <row r="28" spans="1:3">
      <c r="A28" s="4" t="s">
        <v>50</v>
      </c>
      <c r="B28" s="5" t="n">
        <v>48981421</v>
      </c>
      <c r="C28" s="5" t="n">
        <v>45513078</v>
      </c>
    </row>
    <row r="29" spans="1:3">
      <c r="A29" s="4" t="s">
        <v>51</v>
      </c>
      <c r="B29" s="4" t="s">
        <v>52</v>
      </c>
      <c r="C29" s="4" t="s">
        <v>52</v>
      </c>
    </row>
    <row r="30" spans="1:3">
      <c r="A30" s="3" t="s">
        <v>53</v>
      </c>
    </row>
    <row r="31" spans="1:3">
      <c r="A31" s="4" t="s">
        <v>54</v>
      </c>
      <c r="B31" s="5" t="n">
        <v>2522</v>
      </c>
      <c r="C31" s="5" t="n">
        <v>2505</v>
      </c>
    </row>
    <row r="32" spans="1:3">
      <c r="A32" s="4" t="s">
        <v>55</v>
      </c>
      <c r="B32" s="5" t="n">
        <v>0</v>
      </c>
      <c r="C32" s="5" t="n">
        <v>0</v>
      </c>
    </row>
    <row r="33" spans="1:3">
      <c r="A33" s="4" t="s">
        <v>56</v>
      </c>
      <c r="B33" s="5" t="n">
        <v>37928645</v>
      </c>
      <c r="C33" s="5" t="n">
        <v>37384243</v>
      </c>
    </row>
    <row r="34" spans="1:3">
      <c r="A34" s="4" t="s">
        <v>57</v>
      </c>
      <c r="B34" s="5" t="n">
        <v>-30465407</v>
      </c>
      <c r="C34" s="5" t="n">
        <v>-27763194</v>
      </c>
    </row>
    <row r="35" spans="1:3">
      <c r="A35" s="4" t="s">
        <v>58</v>
      </c>
      <c r="B35" s="5" t="n">
        <v>-1460419</v>
      </c>
      <c r="C35" s="5" t="n">
        <v>-1543951</v>
      </c>
    </row>
    <row r="36" spans="1:3">
      <c r="A36" s="4" t="s">
        <v>59</v>
      </c>
      <c r="B36" s="5" t="n">
        <v>6005341</v>
      </c>
      <c r="C36" s="5" t="n">
        <v>8079603</v>
      </c>
    </row>
    <row r="37" spans="1:3">
      <c r="A37" s="4" t="s">
        <v>60</v>
      </c>
      <c r="B37" s="5" t="n">
        <v>-804546</v>
      </c>
      <c r="C37" s="5" t="n">
        <v>-701066</v>
      </c>
    </row>
    <row r="38" spans="1:3">
      <c r="A38" s="4" t="s">
        <v>61</v>
      </c>
      <c r="B38" s="5" t="n">
        <v>5200795</v>
      </c>
      <c r="C38" s="5" t="n">
        <v>7378537</v>
      </c>
    </row>
    <row r="39" spans="1:3">
      <c r="A39" s="4" t="s">
        <v>62</v>
      </c>
      <c r="B39" s="7" t="n">
        <v>54182216</v>
      </c>
      <c r="C39" s="7" t="n">
        <v>528916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1</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7</v>
      </c>
      <c r="B1" s="2" t="s">
        <v>1</v>
      </c>
    </row>
    <row r="2" spans="1:2">
      <c r="B2" s="2" t="s">
        <v>2</v>
      </c>
    </row>
    <row r="3" spans="1:2">
      <c r="A3" s="3" t="s">
        <v>191</v>
      </c>
    </row>
    <row r="4" spans="1:2">
      <c r="A4" s="4" t="s">
        <v>127</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4</v>
      </c>
    </row>
    <row r="4" spans="1:2">
      <c r="A4" s="4" t="s">
        <v>196</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5"/>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54</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158</v>
      </c>
      <c r="B9" s="4" t="s">
        <v>1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v>
      </c>
    </row>
    <row r="3" spans="1:2">
      <c r="A3" s="3" t="s">
        <v>161</v>
      </c>
    </row>
    <row r="4" spans="1:2">
      <c r="A4" s="4" t="s">
        <v>216</v>
      </c>
      <c r="B4"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8</v>
      </c>
      <c r="B1" s="2" t="s">
        <v>1</v>
      </c>
    </row>
    <row r="2" spans="1:2">
      <c r="B2" s="2" t="s">
        <v>2</v>
      </c>
    </row>
    <row r="3" spans="1:2">
      <c r="A3" s="3" t="s">
        <v>163</v>
      </c>
    </row>
    <row r="4" spans="1:2">
      <c r="A4" s="4" t="s">
        <v>219</v>
      </c>
      <c r="B4"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23</v>
      </c>
    </row>
    <row r="2" spans="1:3">
      <c r="A2" s="3" t="s">
        <v>64</v>
      </c>
    </row>
    <row r="3" spans="1:3">
      <c r="A3" s="4" t="s">
        <v>65</v>
      </c>
      <c r="B3" s="8" t="n">
        <v>0.0001</v>
      </c>
      <c r="C3" s="8" t="n">
        <v>0.0001</v>
      </c>
    </row>
    <row r="4" spans="1:3">
      <c r="A4" s="4" t="s">
        <v>66</v>
      </c>
      <c r="B4" s="5" t="n">
        <v>75000000</v>
      </c>
      <c r="C4" s="5" t="n">
        <v>75000000</v>
      </c>
    </row>
    <row r="5" spans="1:3">
      <c r="A5" s="4" t="s">
        <v>67</v>
      </c>
      <c r="B5" s="5" t="n">
        <v>25228278</v>
      </c>
      <c r="C5" s="5" t="n">
        <v>25050628</v>
      </c>
    </row>
    <row r="6" spans="1:3">
      <c r="A6" s="4" t="s">
        <v>68</v>
      </c>
      <c r="B6" s="5" t="n">
        <v>25228278</v>
      </c>
      <c r="C6" s="5" t="n">
        <v>25050628</v>
      </c>
    </row>
    <row r="7" spans="1:3">
      <c r="A7" s="4" t="s">
        <v>69</v>
      </c>
      <c r="B7" s="8" t="n">
        <v>0.0001</v>
      </c>
      <c r="C7" s="8" t="n">
        <v>0.0001</v>
      </c>
    </row>
    <row r="8" spans="1:3">
      <c r="A8" s="4" t="s">
        <v>70</v>
      </c>
      <c r="B8" s="5" t="n">
        <v>10000000</v>
      </c>
      <c r="C8" s="5" t="n">
        <v>10000000</v>
      </c>
    </row>
    <row r="9" spans="1:3">
      <c r="A9" s="4" t="s">
        <v>71</v>
      </c>
      <c r="B9" s="5" t="n">
        <v>0</v>
      </c>
      <c r="C9" s="5" t="n">
        <v>0</v>
      </c>
    </row>
    <row r="10" spans="1:3">
      <c r="A10" s="4" t="s">
        <v>72</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165</v>
      </c>
    </row>
    <row r="4" spans="1:2">
      <c r="A4" s="4" t="s">
        <v>222</v>
      </c>
      <c r="B4" s="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167</v>
      </c>
    </row>
    <row r="4" spans="1:2">
      <c r="A4" s="4" t="s">
        <v>225</v>
      </c>
      <c r="B4" s="4" t="s">
        <v>2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170</v>
      </c>
    </row>
    <row r="4" spans="1:2">
      <c r="A4" s="4" t="s">
        <v>228</v>
      </c>
      <c r="B4" s="4" t="s">
        <v>229</v>
      </c>
    </row>
    <row r="5" spans="1:2">
      <c r="A5" s="4" t="s">
        <v>230</v>
      </c>
      <c r="B5" s="4" t="s">
        <v>2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1</v>
      </c>
      <c r="B1" s="2" t="s">
        <v>1</v>
      </c>
    </row>
    <row r="2" spans="1:2">
      <c r="B2" s="2" t="s">
        <v>2</v>
      </c>
    </row>
    <row r="3" spans="1:2">
      <c r="A3" s="3" t="s">
        <v>173</v>
      </c>
    </row>
    <row r="4" spans="1:2">
      <c r="A4" s="4" t="s">
        <v>232</v>
      </c>
      <c r="B4" s="4" t="s">
        <v>2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4</v>
      </c>
      <c r="B1" s="2" t="s">
        <v>1</v>
      </c>
    </row>
    <row r="2" spans="1:2">
      <c r="B2" s="2" t="s">
        <v>2</v>
      </c>
    </row>
    <row r="3" spans="1:2">
      <c r="A3" s="3" t="s">
        <v>181</v>
      </c>
    </row>
    <row r="4" spans="1:2">
      <c r="A4" s="4" t="s">
        <v>235</v>
      </c>
      <c r="B4" s="4" t="s">
        <v>2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7</v>
      </c>
      <c r="B1" s="2" t="s">
        <v>1</v>
      </c>
    </row>
    <row r="2" spans="1:2">
      <c r="B2" s="2" t="s">
        <v>2</v>
      </c>
    </row>
    <row r="3" spans="1:2">
      <c r="A3" s="3" t="s">
        <v>184</v>
      </c>
    </row>
    <row r="4" spans="1:2">
      <c r="A4" s="4" t="s">
        <v>238</v>
      </c>
      <c r="B4" s="4" t="s">
        <v>2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2</v>
      </c>
    </row>
    <row r="3" spans="1:2">
      <c r="A3" s="3" t="s">
        <v>191</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5</v>
      </c>
      <c r="B1" s="2" t="s">
        <v>1</v>
      </c>
    </row>
    <row r="2" spans="1:2">
      <c r="B2" s="2" t="s">
        <v>2</v>
      </c>
    </row>
    <row r="3" spans="1:2">
      <c r="A3" s="3" t="s">
        <v>194</v>
      </c>
    </row>
    <row r="4" spans="1:2">
      <c r="A4" s="4" t="s">
        <v>246</v>
      </c>
      <c r="B4" s="4" t="s">
        <v>2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8</v>
      </c>
      <c r="B1" s="2" t="s">
        <v>1</v>
      </c>
    </row>
    <row r="2" spans="1:2">
      <c r="B2" s="2" t="s">
        <v>2</v>
      </c>
    </row>
    <row r="3" spans="1:2">
      <c r="A3" s="3" t="s">
        <v>194</v>
      </c>
    </row>
    <row r="4" spans="1:2">
      <c r="A4" s="4" t="s">
        <v>249</v>
      </c>
      <c r="B4" s="4" t="s">
        <v>2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1</v>
      </c>
      <c r="B1" s="2" t="s">
        <v>2</v>
      </c>
      <c r="C1" s="2" t="s">
        <v>23</v>
      </c>
      <c r="D1" s="2" t="s">
        <v>75</v>
      </c>
      <c r="E1" s="2" t="s">
        <v>252</v>
      </c>
    </row>
    <row r="2" spans="1:5">
      <c r="A2" s="3" t="s">
        <v>154</v>
      </c>
    </row>
    <row r="3" spans="1:5">
      <c r="A3" s="4" t="s">
        <v>57</v>
      </c>
      <c r="B3" s="7" t="n">
        <v>30465407</v>
      </c>
      <c r="C3" s="7" t="n">
        <v>27763194</v>
      </c>
    </row>
    <row r="4" spans="1:5">
      <c r="A4" s="4" t="s">
        <v>25</v>
      </c>
      <c r="B4" s="7" t="n">
        <v>1540936</v>
      </c>
      <c r="C4" s="7" t="n">
        <v>1597782</v>
      </c>
      <c r="D4" s="7" t="n">
        <v>2399001</v>
      </c>
      <c r="E4" s="7" t="n">
        <v>184187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17113844</v>
      </c>
      <c r="C4" s="7" t="n">
        <v>15282704</v>
      </c>
      <c r="D4" s="7" t="n">
        <v>35226826</v>
      </c>
      <c r="E4" s="7" t="n">
        <v>29662634</v>
      </c>
    </row>
    <row r="5" spans="1:5">
      <c r="A5" s="4" t="s">
        <v>78</v>
      </c>
      <c r="B5" s="5" t="n">
        <v>2784659</v>
      </c>
      <c r="C5" s="5" t="n">
        <v>1943952</v>
      </c>
      <c r="D5" s="5" t="n">
        <v>5098375</v>
      </c>
      <c r="E5" s="5" t="n">
        <v>3958003</v>
      </c>
    </row>
    <row r="6" spans="1:5">
      <c r="A6" s="4" t="s">
        <v>79</v>
      </c>
      <c r="B6" s="5" t="n">
        <v>19898503</v>
      </c>
      <c r="C6" s="5" t="n">
        <v>17226656</v>
      </c>
      <c r="D6" s="5" t="n">
        <v>40325201</v>
      </c>
      <c r="E6" s="5" t="n">
        <v>33620637</v>
      </c>
    </row>
    <row r="7" spans="1:5">
      <c r="A7" s="3" t="s">
        <v>80</v>
      </c>
    </row>
    <row r="8" spans="1:5">
      <c r="A8" s="4" t="s">
        <v>81</v>
      </c>
      <c r="B8" s="5" t="n">
        <v>4381150</v>
      </c>
      <c r="C8" s="5" t="n">
        <v>3778797</v>
      </c>
      <c r="D8" s="5" t="n">
        <v>9055211</v>
      </c>
      <c r="E8" s="5" t="n">
        <v>7307550</v>
      </c>
    </row>
    <row r="9" spans="1:5">
      <c r="A9" s="4" t="s">
        <v>82</v>
      </c>
      <c r="B9" s="5" t="n">
        <v>11180079</v>
      </c>
      <c r="C9" s="5" t="n">
        <v>9509838</v>
      </c>
      <c r="D9" s="5" t="n">
        <v>22687853</v>
      </c>
      <c r="E9" s="5" t="n">
        <v>18757493</v>
      </c>
    </row>
    <row r="10" spans="1:5">
      <c r="A10" s="4" t="s">
        <v>83</v>
      </c>
      <c r="B10" s="5" t="n">
        <v>4086192</v>
      </c>
      <c r="C10" s="5" t="n">
        <v>2813056</v>
      </c>
      <c r="D10" s="5" t="n">
        <v>7007089</v>
      </c>
      <c r="E10" s="5" t="n">
        <v>5496752</v>
      </c>
    </row>
    <row r="11" spans="1:5">
      <c r="A11" s="4" t="s">
        <v>84</v>
      </c>
      <c r="B11" s="5" t="n">
        <v>804680</v>
      </c>
      <c r="C11" s="5" t="n">
        <v>547438</v>
      </c>
      <c r="D11" s="5" t="n">
        <v>1670550</v>
      </c>
      <c r="E11" s="5" t="n">
        <v>1070077</v>
      </c>
    </row>
    <row r="12" spans="1:5">
      <c r="A12" s="4" t="s">
        <v>85</v>
      </c>
      <c r="B12" s="5" t="n">
        <v>0</v>
      </c>
      <c r="C12" s="5" t="n">
        <v>0</v>
      </c>
      <c r="D12" s="5" t="n">
        <v>28161</v>
      </c>
      <c r="E12" s="5" t="n">
        <v>0</v>
      </c>
    </row>
    <row r="13" spans="1:5">
      <c r="A13" s="4" t="s">
        <v>86</v>
      </c>
      <c r="B13" s="5" t="n">
        <v>254011</v>
      </c>
      <c r="C13" s="5" t="n">
        <v>0</v>
      </c>
      <c r="D13" s="5" t="n">
        <v>254011</v>
      </c>
      <c r="E13" s="5" t="n">
        <v>0</v>
      </c>
    </row>
    <row r="14" spans="1:5">
      <c r="A14" s="4" t="s">
        <v>87</v>
      </c>
      <c r="B14" s="5" t="n">
        <v>931013</v>
      </c>
      <c r="C14" s="5" t="n">
        <v>1545417</v>
      </c>
      <c r="D14" s="5" t="n">
        <v>1645355</v>
      </c>
      <c r="E14" s="5" t="n">
        <v>2445603</v>
      </c>
    </row>
    <row r="15" spans="1:5">
      <c r="A15" s="4" t="s">
        <v>88</v>
      </c>
      <c r="B15" s="5" t="n">
        <v>152914</v>
      </c>
      <c r="C15" s="5" t="n">
        <v>-231203</v>
      </c>
      <c r="D15" s="5" t="n">
        <v>107603</v>
      </c>
      <c r="E15" s="5" t="n">
        <v>-313788</v>
      </c>
    </row>
    <row r="16" spans="1:5">
      <c r="A16" s="4" t="s">
        <v>89</v>
      </c>
      <c r="B16" s="5" t="n">
        <v>0</v>
      </c>
      <c r="C16" s="5" t="n">
        <v>0</v>
      </c>
      <c r="D16" s="5" t="n">
        <v>0</v>
      </c>
      <c r="E16" s="5" t="n">
        <v>-100000</v>
      </c>
    </row>
    <row r="17" spans="1:5">
      <c r="A17" s="4" t="s">
        <v>90</v>
      </c>
      <c r="B17" s="5" t="n">
        <v>220183</v>
      </c>
      <c r="C17" s="5" t="n">
        <v>99314</v>
      </c>
      <c r="D17" s="5" t="n">
        <v>479173</v>
      </c>
      <c r="E17" s="5" t="n">
        <v>197483</v>
      </c>
    </row>
    <row r="18" spans="1:5">
      <c r="A18" s="4" t="s">
        <v>91</v>
      </c>
      <c r="B18" s="5" t="n">
        <v>-130250</v>
      </c>
      <c r="C18" s="5" t="n">
        <v>61766</v>
      </c>
      <c r="D18" s="5" t="n">
        <v>-118302</v>
      </c>
      <c r="E18" s="5" t="n">
        <v>286800</v>
      </c>
    </row>
    <row r="19" spans="1:5">
      <c r="A19" s="4" t="s">
        <v>92</v>
      </c>
      <c r="B19" s="5" t="n">
        <v>21879972</v>
      </c>
      <c r="C19" s="5" t="n">
        <v>18124423</v>
      </c>
      <c r="D19" s="5" t="n">
        <v>42816704</v>
      </c>
      <c r="E19" s="5" t="n">
        <v>35147970</v>
      </c>
    </row>
    <row r="20" spans="1:5">
      <c r="A20" s="4" t="s">
        <v>93</v>
      </c>
      <c r="B20" s="5" t="n">
        <v>-1981469</v>
      </c>
      <c r="C20" s="5" t="n">
        <v>-897767</v>
      </c>
      <c r="D20" s="5" t="n">
        <v>-2491503</v>
      </c>
      <c r="E20" s="5" t="n">
        <v>-1527333</v>
      </c>
    </row>
    <row r="21" spans="1:5">
      <c r="A21" s="4" t="s">
        <v>94</v>
      </c>
      <c r="B21" s="5" t="n">
        <v>203203</v>
      </c>
      <c r="C21" s="5" t="n">
        <v>545613</v>
      </c>
      <c r="D21" s="5" t="n">
        <v>186457</v>
      </c>
      <c r="E21" s="5" t="n">
        <v>479662</v>
      </c>
    </row>
    <row r="22" spans="1:5">
      <c r="A22" s="4" t="s">
        <v>95</v>
      </c>
      <c r="B22" s="5" t="n">
        <v>-2184672</v>
      </c>
      <c r="C22" s="5" t="n">
        <v>-1443380</v>
      </c>
      <c r="D22" s="5" t="n">
        <v>-2677960</v>
      </c>
      <c r="E22" s="5" t="n">
        <v>-2006995</v>
      </c>
    </row>
    <row r="23" spans="1:5">
      <c r="A23" s="4" t="s">
        <v>96</v>
      </c>
      <c r="B23" s="5" t="n">
        <v>142</v>
      </c>
      <c r="C23" s="5" t="n">
        <v>237</v>
      </c>
      <c r="D23" s="5" t="n">
        <v>106372</v>
      </c>
      <c r="E23" s="5" t="n">
        <v>-1598</v>
      </c>
    </row>
    <row r="24" spans="1:5">
      <c r="A24" s="4" t="s">
        <v>97</v>
      </c>
      <c r="B24" s="5" t="n">
        <v>-2184814</v>
      </c>
      <c r="C24" s="5" t="n">
        <v>-1443617</v>
      </c>
      <c r="D24" s="5" t="n">
        <v>-2784332</v>
      </c>
      <c r="E24" s="5" t="n">
        <v>-2005397</v>
      </c>
    </row>
    <row r="25" spans="1:5">
      <c r="A25" s="4" t="s">
        <v>98</v>
      </c>
      <c r="B25" s="5" t="n">
        <v>-115633</v>
      </c>
      <c r="C25" s="5" t="n">
        <v>-116654</v>
      </c>
      <c r="D25" s="5" t="n">
        <v>82119</v>
      </c>
      <c r="E25" s="5" t="n">
        <v>-11777</v>
      </c>
    </row>
    <row r="26" spans="1:5">
      <c r="A26" s="4" t="s">
        <v>99</v>
      </c>
      <c r="B26" s="5" t="n">
        <v>-2300447</v>
      </c>
      <c r="C26" s="5" t="n">
        <v>-1560271</v>
      </c>
      <c r="D26" s="5" t="n">
        <v>-2702213</v>
      </c>
      <c r="E26" s="5" t="n">
        <v>-2017174</v>
      </c>
    </row>
    <row r="27" spans="1:5">
      <c r="A27" s="3" t="s">
        <v>100</v>
      </c>
    </row>
    <row r="28" spans="1:5">
      <c r="A28" s="4" t="s">
        <v>95</v>
      </c>
      <c r="B28" s="5" t="n">
        <v>-2300305</v>
      </c>
      <c r="C28" s="5" t="n">
        <v>-1560034</v>
      </c>
      <c r="D28" s="5" t="n">
        <v>-2595841</v>
      </c>
      <c r="E28" s="5" t="n">
        <v>-2018772</v>
      </c>
    </row>
    <row r="29" spans="1:5">
      <c r="A29" s="4" t="s">
        <v>96</v>
      </c>
      <c r="B29" s="5" t="n">
        <v>-142</v>
      </c>
      <c r="C29" s="5" t="n">
        <v>-237</v>
      </c>
      <c r="D29" s="5" t="n">
        <v>-106372</v>
      </c>
      <c r="E29" s="5" t="n">
        <v>1598</v>
      </c>
    </row>
    <row r="30" spans="1:5">
      <c r="A30" s="4" t="s">
        <v>99</v>
      </c>
      <c r="B30" s="5" t="n">
        <v>-2300447</v>
      </c>
      <c r="C30" s="5" t="n">
        <v>-1560271</v>
      </c>
      <c r="D30" s="5" t="n">
        <v>-2702213</v>
      </c>
      <c r="E30" s="5" t="n">
        <v>-2017174</v>
      </c>
    </row>
    <row r="31" spans="1:5">
      <c r="A31" s="3" t="s">
        <v>101</v>
      </c>
    </row>
    <row r="32" spans="1:5">
      <c r="A32" s="4" t="s">
        <v>102</v>
      </c>
      <c r="B32" s="5" t="n">
        <v>-56178</v>
      </c>
      <c r="C32" s="5" t="n">
        <v>3025</v>
      </c>
      <c r="D32" s="5" t="n">
        <v>83532</v>
      </c>
      <c r="E32" s="5" t="n">
        <v>-18380</v>
      </c>
    </row>
    <row r="33" spans="1:5">
      <c r="A33" s="4" t="s">
        <v>103</v>
      </c>
      <c r="B33" s="7" t="n">
        <v>-2356625</v>
      </c>
      <c r="C33" s="7" t="n">
        <v>-1557246</v>
      </c>
      <c r="D33" s="7" t="n">
        <v>-2618681</v>
      </c>
      <c r="E33" s="7" t="n">
        <v>-2035554</v>
      </c>
    </row>
    <row r="34" spans="1:5">
      <c r="A34" s="3" t="s">
        <v>104</v>
      </c>
    </row>
    <row r="35" spans="1:5">
      <c r="A35" s="4" t="s">
        <v>105</v>
      </c>
      <c r="B35" s="9" t="n">
        <v>-0.09</v>
      </c>
      <c r="C35" s="9" t="n">
        <v>-0.06</v>
      </c>
      <c r="D35" s="9" t="n">
        <v>-0.1</v>
      </c>
      <c r="E35" s="9" t="n">
        <v>-0.08</v>
      </c>
    </row>
    <row r="36" spans="1:5">
      <c r="A36" s="4" t="s">
        <v>106</v>
      </c>
      <c r="B36" s="5" t="n">
        <v>0</v>
      </c>
      <c r="C36" s="5" t="n">
        <v>0</v>
      </c>
      <c r="D36" s="5" t="n">
        <v>0</v>
      </c>
      <c r="E36" s="5" t="n">
        <v>0</v>
      </c>
    </row>
    <row r="37" spans="1:5">
      <c r="A37" s="4" t="s">
        <v>107</v>
      </c>
      <c r="B37" s="9" t="n">
        <v>-0.09</v>
      </c>
      <c r="C37" s="9" t="n">
        <v>-0.06</v>
      </c>
      <c r="D37" s="9" t="n">
        <v>-0.11</v>
      </c>
      <c r="E37" s="9" t="n">
        <v>-0.08</v>
      </c>
    </row>
    <row r="38" spans="1:5">
      <c r="A38" s="4" t="s">
        <v>108</v>
      </c>
      <c r="B38" s="5" t="n">
        <v>25144932</v>
      </c>
      <c r="C38" s="5" t="n">
        <v>24989560</v>
      </c>
      <c r="D38" s="5" t="n">
        <v>25098040</v>
      </c>
      <c r="E38" s="5" t="n">
        <v>2511999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43"/>
  </cols>
  <sheetData>
    <row r="1" spans="1:2">
      <c r="A1" s="1" t="s">
        <v>253</v>
      </c>
      <c r="B1" s="2" t="s">
        <v>254</v>
      </c>
    </row>
    <row r="2" spans="1:2">
      <c r="A2" s="3" t="s">
        <v>255</v>
      </c>
    </row>
    <row r="3" spans="1:2">
      <c r="A3" s="4" t="s">
        <v>256</v>
      </c>
      <c r="B3" s="5" t="n">
        <v>11</v>
      </c>
    </row>
    <row r="4" spans="1:2">
      <c r="A4" s="4" t="s">
        <v>257</v>
      </c>
      <c r="B4" s="5" t="n">
        <v>13</v>
      </c>
    </row>
    <row r="5" spans="1:2">
      <c r="A5" s="4" t="s">
        <v>258</v>
      </c>
      <c r="B5" s="5" t="n">
        <v>1</v>
      </c>
    </row>
    <row r="6" spans="1:2">
      <c r="A6" s="4" t="s">
        <v>259</v>
      </c>
      <c r="B6" s="5" t="n">
        <v>7</v>
      </c>
    </row>
    <row r="7" spans="1:2">
      <c r="A7" s="4" t="s">
        <v>260</v>
      </c>
      <c r="B7" s="5" t="n">
        <v>1</v>
      </c>
    </row>
    <row r="8" spans="1:2">
      <c r="A8" s="4" t="s">
        <v>261</v>
      </c>
      <c r="B8" s="5" t="n">
        <v>6</v>
      </c>
    </row>
    <row r="9" spans="1:2">
      <c r="A9" s="4" t="s">
        <v>262</v>
      </c>
    </row>
    <row r="10" spans="1:2">
      <c r="A10" s="3" t="s">
        <v>255</v>
      </c>
    </row>
    <row r="11" spans="1:2">
      <c r="A11" s="4" t="s">
        <v>256</v>
      </c>
      <c r="B11" s="5" t="n">
        <v>5</v>
      </c>
    </row>
    <row r="12" spans="1:2">
      <c r="A12" s="4" t="s">
        <v>257</v>
      </c>
      <c r="B12" s="5" t="n">
        <v>8</v>
      </c>
    </row>
    <row r="13" spans="1:2">
      <c r="A13" s="4" t="s">
        <v>263</v>
      </c>
      <c r="B13" s="5" t="n">
        <v>1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264</v>
      </c>
      <c r="B1" s="2" t="s">
        <v>2</v>
      </c>
      <c r="C1" s="2" t="s">
        <v>23</v>
      </c>
    </row>
    <row r="2" spans="1:3">
      <c r="A2" s="3" t="s">
        <v>265</v>
      </c>
    </row>
    <row r="3" spans="1:3">
      <c r="A3" s="4" t="s">
        <v>27</v>
      </c>
      <c r="B3" s="7" t="n">
        <v>1412091</v>
      </c>
      <c r="C3" s="7" t="n">
        <v>1308851</v>
      </c>
    </row>
    <row r="4" spans="1:3">
      <c r="A4" s="4" t="s">
        <v>266</v>
      </c>
    </row>
    <row r="5" spans="1:3">
      <c r="A5" s="3" t="s">
        <v>265</v>
      </c>
    </row>
    <row r="6" spans="1:3">
      <c r="A6" s="4" t="s">
        <v>27</v>
      </c>
      <c r="B6" s="5" t="n">
        <v>254723</v>
      </c>
      <c r="C6" s="5" t="n">
        <v>209319</v>
      </c>
    </row>
    <row r="7" spans="1:3">
      <c r="A7" s="4" t="s">
        <v>267</v>
      </c>
    </row>
    <row r="8" spans="1:3">
      <c r="A8" s="3" t="s">
        <v>265</v>
      </c>
    </row>
    <row r="9" spans="1:3">
      <c r="A9" s="4" t="s">
        <v>27</v>
      </c>
      <c r="B9" s="7" t="n">
        <v>1157368</v>
      </c>
      <c r="C9" s="7" t="n">
        <v>109953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68</v>
      </c>
      <c r="B1" s="2" t="s">
        <v>2</v>
      </c>
      <c r="C1" s="2" t="s">
        <v>23</v>
      </c>
    </row>
    <row r="2" spans="1:3">
      <c r="A2" s="3" t="s">
        <v>163</v>
      </c>
    </row>
    <row r="3" spans="1:3">
      <c r="A3" s="4" t="s">
        <v>269</v>
      </c>
      <c r="B3" s="7" t="n">
        <v>707050</v>
      </c>
      <c r="C3" s="7" t="n">
        <v>537891</v>
      </c>
    </row>
    <row r="4" spans="1:3">
      <c r="A4" s="4" t="s">
        <v>270</v>
      </c>
      <c r="B4" s="5" t="n">
        <v>258104</v>
      </c>
      <c r="C4" s="5" t="n">
        <v>678604</v>
      </c>
    </row>
    <row r="5" spans="1:3">
      <c r="A5" s="4" t="s">
        <v>271</v>
      </c>
      <c r="B5" s="5" t="n">
        <v>250000</v>
      </c>
      <c r="C5" s="5" t="n">
        <v>250000</v>
      </c>
    </row>
    <row r="6" spans="1:3">
      <c r="A6" s="4" t="s">
        <v>272</v>
      </c>
      <c r="B6" s="5" t="n">
        <v>212252</v>
      </c>
      <c r="C6" s="5" t="n">
        <v>212252</v>
      </c>
    </row>
    <row r="7" spans="1:3">
      <c r="A7" s="4" t="s">
        <v>273</v>
      </c>
      <c r="B7" s="5" t="n">
        <v>120601</v>
      </c>
      <c r="C7" s="5" t="n">
        <v>68740</v>
      </c>
    </row>
    <row r="8" spans="1:3">
      <c r="A8" s="4" t="s">
        <v>274</v>
      </c>
      <c r="B8" s="5" t="n">
        <v>195812</v>
      </c>
      <c r="C8" s="5" t="n">
        <v>64300</v>
      </c>
    </row>
    <row r="9" spans="1:3">
      <c r="A9" s="4" t="s">
        <v>275</v>
      </c>
      <c r="B9" s="7" t="n">
        <v>1743819</v>
      </c>
      <c r="C9" s="7" t="n">
        <v>181178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6</v>
      </c>
      <c r="B1" s="2" t="s">
        <v>74</v>
      </c>
      <c r="D1" s="2" t="s">
        <v>1</v>
      </c>
    </row>
    <row r="2" spans="1:6">
      <c r="B2" s="2" t="s">
        <v>2</v>
      </c>
      <c r="C2" s="2" t="s">
        <v>75</v>
      </c>
      <c r="D2" s="2" t="s">
        <v>2</v>
      </c>
      <c r="E2" s="2" t="s">
        <v>75</v>
      </c>
      <c r="F2" s="2" t="s">
        <v>23</v>
      </c>
    </row>
    <row r="3" spans="1:6">
      <c r="A3" s="3" t="s">
        <v>277</v>
      </c>
    </row>
    <row r="4" spans="1:6">
      <c r="A4" s="4" t="s">
        <v>278</v>
      </c>
      <c r="B4" s="7" t="n">
        <v>17386116</v>
      </c>
      <c r="D4" s="7" t="n">
        <v>17386116</v>
      </c>
      <c r="F4" s="7" t="n">
        <v>15809101</v>
      </c>
    </row>
    <row r="5" spans="1:6">
      <c r="A5" s="4" t="s">
        <v>31</v>
      </c>
      <c r="B5" s="5" t="n">
        <v>39067118</v>
      </c>
      <c r="D5" s="5" t="n">
        <v>39067118</v>
      </c>
      <c r="F5" s="5" t="n">
        <v>36815239</v>
      </c>
    </row>
    <row r="6" spans="1:6">
      <c r="A6" s="4" t="s">
        <v>84</v>
      </c>
      <c r="B6" s="5" t="n">
        <v>804680</v>
      </c>
      <c r="C6" s="7" t="n">
        <v>547438</v>
      </c>
      <c r="D6" s="5" t="n">
        <v>1670550</v>
      </c>
      <c r="E6" s="7" t="n">
        <v>1070077</v>
      </c>
    </row>
    <row r="7" spans="1:6">
      <c r="A7" s="4" t="s">
        <v>279</v>
      </c>
    </row>
    <row r="8" spans="1:6">
      <c r="A8" s="3" t="s">
        <v>277</v>
      </c>
    </row>
    <row r="9" spans="1:6">
      <c r="A9" s="4" t="s">
        <v>280</v>
      </c>
      <c r="B9" s="5" t="n">
        <v>10038402</v>
      </c>
      <c r="D9" s="5" t="n">
        <v>10038402</v>
      </c>
      <c r="F9" s="5" t="n">
        <v>9130469</v>
      </c>
    </row>
    <row r="10" spans="1:6">
      <c r="A10" s="4" t="s">
        <v>281</v>
      </c>
    </row>
    <row r="11" spans="1:6">
      <c r="A11" s="3" t="s">
        <v>277</v>
      </c>
    </row>
    <row r="12" spans="1:6">
      <c r="A12" s="4" t="s">
        <v>280</v>
      </c>
      <c r="B12" s="5" t="n">
        <v>40758041</v>
      </c>
      <c r="D12" s="5" t="n">
        <v>40758041</v>
      </c>
      <c r="F12" s="5" t="n">
        <v>36147135</v>
      </c>
    </row>
    <row r="13" spans="1:6">
      <c r="A13" s="4" t="s">
        <v>282</v>
      </c>
    </row>
    <row r="14" spans="1:6">
      <c r="A14" s="3" t="s">
        <v>277</v>
      </c>
    </row>
    <row r="15" spans="1:6">
      <c r="A15" s="4" t="s">
        <v>31</v>
      </c>
      <c r="B15" s="5" t="n">
        <v>33410327</v>
      </c>
      <c r="D15" s="5" t="n">
        <v>33410327</v>
      </c>
      <c r="F15" s="5" t="n">
        <v>29468503</v>
      </c>
    </row>
    <row r="16" spans="1:6">
      <c r="A16" s="4" t="s">
        <v>283</v>
      </c>
    </row>
    <row r="17" spans="1:6">
      <c r="A17" s="3" t="s">
        <v>277</v>
      </c>
    </row>
    <row r="18" spans="1:6">
      <c r="A18" s="4" t="s">
        <v>280</v>
      </c>
      <c r="B18" s="5" t="n">
        <v>4234165</v>
      </c>
      <c r="D18" s="5" t="n">
        <v>4234165</v>
      </c>
      <c r="F18" s="5" t="n">
        <v>5992614</v>
      </c>
    </row>
    <row r="19" spans="1:6">
      <c r="A19" s="4" t="s">
        <v>284</v>
      </c>
    </row>
    <row r="20" spans="1:6">
      <c r="A20" s="3" t="s">
        <v>277</v>
      </c>
    </row>
    <row r="21" spans="1:6">
      <c r="A21" s="4" t="s">
        <v>280</v>
      </c>
      <c r="B21" s="7" t="n">
        <v>1422626</v>
      </c>
      <c r="D21" s="7" t="n">
        <v>1422626</v>
      </c>
      <c r="F21" s="7" t="n">
        <v>135412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85</v>
      </c>
      <c r="B1" s="2" t="s">
        <v>2</v>
      </c>
      <c r="C1" s="2" t="s">
        <v>23</v>
      </c>
    </row>
    <row r="2" spans="1:3">
      <c r="A2" s="3" t="s">
        <v>167</v>
      </c>
    </row>
    <row r="3" spans="1:3">
      <c r="A3" s="4" t="s">
        <v>286</v>
      </c>
      <c r="B3" s="7" t="n">
        <v>986550</v>
      </c>
      <c r="C3" s="7" t="n">
        <v>1327026</v>
      </c>
    </row>
    <row r="4" spans="1:3">
      <c r="A4" s="4" t="s">
        <v>273</v>
      </c>
      <c r="B4" s="5" t="n">
        <v>879516</v>
      </c>
      <c r="C4" s="5" t="n">
        <v>320854</v>
      </c>
    </row>
    <row r="5" spans="1:3">
      <c r="A5" s="4" t="s">
        <v>287</v>
      </c>
      <c r="B5" s="5" t="n">
        <v>795000</v>
      </c>
      <c r="C5" s="5" t="n">
        <v>0</v>
      </c>
    </row>
    <row r="6" spans="1:3">
      <c r="A6" s="4" t="s">
        <v>288</v>
      </c>
      <c r="B6" s="5" t="n">
        <v>780424</v>
      </c>
      <c r="C6" s="5" t="n">
        <v>1386499</v>
      </c>
    </row>
    <row r="7" spans="1:3">
      <c r="A7" s="4" t="s">
        <v>289</v>
      </c>
      <c r="B7" s="5" t="n">
        <v>740253</v>
      </c>
      <c r="C7" s="5" t="n">
        <v>730615</v>
      </c>
    </row>
    <row r="8" spans="1:3">
      <c r="A8" s="4" t="s">
        <v>290</v>
      </c>
      <c r="B8" s="5" t="n">
        <v>362862</v>
      </c>
      <c r="C8" s="5" t="n">
        <v>704190</v>
      </c>
    </row>
    <row r="9" spans="1:3">
      <c r="A9" s="4" t="s">
        <v>291</v>
      </c>
      <c r="B9" s="5" t="n">
        <v>290000</v>
      </c>
      <c r="C9" s="5" t="n">
        <v>0</v>
      </c>
    </row>
    <row r="10" spans="1:3">
      <c r="A10" s="4" t="s">
        <v>292</v>
      </c>
      <c r="B10" s="5" t="n">
        <v>156250</v>
      </c>
      <c r="C10" s="5" t="n">
        <v>0</v>
      </c>
    </row>
    <row r="11" spans="1:3">
      <c r="A11" s="4" t="s">
        <v>293</v>
      </c>
      <c r="B11" s="5" t="n">
        <v>150000</v>
      </c>
      <c r="C11" s="5" t="n">
        <v>150000</v>
      </c>
    </row>
    <row r="12" spans="1:3">
      <c r="A12" s="4" t="s">
        <v>294</v>
      </c>
      <c r="B12" s="5" t="n">
        <v>0</v>
      </c>
      <c r="C12" s="5" t="n">
        <v>144452</v>
      </c>
    </row>
    <row r="13" spans="1:3">
      <c r="A13" s="4" t="s">
        <v>274</v>
      </c>
      <c r="B13" s="5" t="n">
        <v>998802</v>
      </c>
      <c r="C13" s="5" t="n">
        <v>786002</v>
      </c>
    </row>
    <row r="14" spans="1:3">
      <c r="A14" s="4" t="s">
        <v>275</v>
      </c>
      <c r="B14" s="7" t="n">
        <v>6139657</v>
      </c>
      <c r="C14" s="7" t="n">
        <v>554963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295</v>
      </c>
      <c r="B1" s="2" t="s">
        <v>2</v>
      </c>
      <c r="C1" s="2" t="s">
        <v>23</v>
      </c>
      <c r="D1" s="2" t="s">
        <v>296</v>
      </c>
      <c r="E1" s="2" t="s">
        <v>297</v>
      </c>
    </row>
    <row r="2" spans="1:5">
      <c r="A2" s="3" t="s">
        <v>298</v>
      </c>
    </row>
    <row r="3" spans="1:5">
      <c r="A3" s="4" t="s">
        <v>299</v>
      </c>
      <c r="B3" s="7" t="n">
        <v>16161301</v>
      </c>
      <c r="C3" s="7" t="n">
        <v>17156033</v>
      </c>
    </row>
    <row r="4" spans="1:5">
      <c r="A4" s="4" t="s">
        <v>300</v>
      </c>
      <c r="B4" s="5" t="n">
        <v>3745901</v>
      </c>
      <c r="C4" s="5" t="n">
        <v>3153666</v>
      </c>
    </row>
    <row r="5" spans="1:5">
      <c r="A5" s="4" t="s">
        <v>301</v>
      </c>
      <c r="B5" s="5" t="n">
        <v>744000</v>
      </c>
      <c r="C5" s="5" t="n">
        <v>834500</v>
      </c>
    </row>
    <row r="6" spans="1:5">
      <c r="A6" s="4" t="s">
        <v>302</v>
      </c>
      <c r="B6" s="5" t="n">
        <v>11671400</v>
      </c>
      <c r="C6" s="5" t="n">
        <v>13167867</v>
      </c>
    </row>
    <row r="7" spans="1:5">
      <c r="A7" s="3" t="s">
        <v>303</v>
      </c>
    </row>
    <row r="8" spans="1:5">
      <c r="A8" s="5" t="n">
        <v>2017</v>
      </c>
      <c r="B8" s="5" t="n">
        <v>2162877</v>
      </c>
    </row>
    <row r="9" spans="1:5">
      <c r="A9" s="5" t="n">
        <v>2018</v>
      </c>
      <c r="B9" s="5" t="n">
        <v>3170310</v>
      </c>
    </row>
    <row r="10" spans="1:5">
      <c r="A10" s="5" t="n">
        <v>2019</v>
      </c>
      <c r="B10" s="5" t="n">
        <v>3187808</v>
      </c>
    </row>
    <row r="11" spans="1:5">
      <c r="A11" s="5" t="n">
        <v>2020</v>
      </c>
      <c r="B11" s="5" t="n">
        <v>1278506</v>
      </c>
    </row>
    <row r="12" spans="1:5">
      <c r="A12" s="5" t="n">
        <v>2021</v>
      </c>
      <c r="B12" s="5" t="n">
        <v>111800</v>
      </c>
    </row>
    <row r="13" spans="1:5">
      <c r="A13" s="4" t="s">
        <v>304</v>
      </c>
      <c r="B13" s="5" t="n">
        <v>6250000</v>
      </c>
    </row>
    <row r="14" spans="1:5">
      <c r="A14" s="4" t="s">
        <v>299</v>
      </c>
      <c r="B14" s="5" t="n">
        <v>16161301</v>
      </c>
      <c r="C14" s="5" t="n">
        <v>17156033</v>
      </c>
    </row>
    <row r="15" spans="1:5">
      <c r="A15" s="4" t="s">
        <v>305</v>
      </c>
    </row>
    <row r="16" spans="1:5">
      <c r="A16" s="3" t="s">
        <v>298</v>
      </c>
    </row>
    <row r="17" spans="1:5">
      <c r="A17" s="4" t="s">
        <v>299</v>
      </c>
      <c r="B17" s="5" t="n">
        <v>8070833</v>
      </c>
      <c r="C17" s="5" t="n">
        <v>9485000</v>
      </c>
    </row>
    <row r="18" spans="1:5">
      <c r="A18" s="3" t="s">
        <v>303</v>
      </c>
    </row>
    <row r="19" spans="1:5">
      <c r="A19" s="4" t="s">
        <v>299</v>
      </c>
      <c r="B19" s="5" t="n">
        <v>8070833</v>
      </c>
      <c r="C19" s="5" t="n">
        <v>9485000</v>
      </c>
    </row>
    <row r="20" spans="1:5">
      <c r="A20" s="4" t="s">
        <v>306</v>
      </c>
    </row>
    <row r="21" spans="1:5">
      <c r="A21" s="3" t="s">
        <v>298</v>
      </c>
    </row>
    <row r="22" spans="1:5">
      <c r="A22" s="4" t="s">
        <v>299</v>
      </c>
      <c r="B22" s="5" t="n">
        <v>1256452</v>
      </c>
      <c r="C22" s="5" t="n">
        <v>1421033</v>
      </c>
    </row>
    <row r="23" spans="1:5">
      <c r="A23" s="3" t="s">
        <v>303</v>
      </c>
    </row>
    <row r="24" spans="1:5">
      <c r="A24" s="4" t="s">
        <v>299</v>
      </c>
      <c r="B24" s="5" t="n">
        <v>1256452</v>
      </c>
      <c r="C24" s="5" t="n">
        <v>1421033</v>
      </c>
    </row>
    <row r="25" spans="1:5">
      <c r="A25" s="4" t="s">
        <v>307</v>
      </c>
    </row>
    <row r="26" spans="1:5">
      <c r="A26" s="3" t="s">
        <v>298</v>
      </c>
    </row>
    <row r="27" spans="1:5">
      <c r="A27" s="4" t="s">
        <v>299</v>
      </c>
      <c r="B27" s="5" t="n">
        <v>6250000</v>
      </c>
      <c r="C27" s="5" t="n">
        <v>6250000</v>
      </c>
    </row>
    <row r="28" spans="1:5">
      <c r="A28" s="4" t="s">
        <v>301</v>
      </c>
      <c r="D28" s="7" t="n">
        <v>-360000</v>
      </c>
      <c r="E28" s="7" t="n">
        <v>-125000</v>
      </c>
    </row>
    <row r="29" spans="1:5">
      <c r="A29" s="3" t="s">
        <v>303</v>
      </c>
    </row>
    <row r="30" spans="1:5">
      <c r="A30" s="4" t="s">
        <v>299</v>
      </c>
      <c r="B30" s="5" t="n">
        <v>6250000</v>
      </c>
      <c r="C30" s="5" t="n">
        <v>6250000</v>
      </c>
    </row>
    <row r="31" spans="1:5">
      <c r="A31" s="4" t="s">
        <v>308</v>
      </c>
    </row>
    <row r="32" spans="1:5">
      <c r="A32" s="3" t="s">
        <v>298</v>
      </c>
    </row>
    <row r="33" spans="1:5">
      <c r="A33" s="4" t="s">
        <v>299</v>
      </c>
      <c r="B33" s="5" t="n">
        <v>584016</v>
      </c>
      <c r="C33" s="5" t="n">
        <v>0</v>
      </c>
    </row>
    <row r="34" spans="1:5">
      <c r="A34" s="3" t="s">
        <v>303</v>
      </c>
    </row>
    <row r="35" spans="1:5">
      <c r="A35" s="4" t="s">
        <v>299</v>
      </c>
      <c r="B35" s="7" t="n">
        <v>584016</v>
      </c>
      <c r="C35"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N67"/>
  <sheetViews>
    <sheetView workbookViewId="0">
      <selection activeCell="A1" sqref="A1"/>
    </sheetView>
  </sheetViews>
  <sheetFormatPr baseColWidth="8" defaultRowHeight="15" outlineLevelCol="0"/>
  <cols>
    <col customWidth="1" max="1" min="1" width="72"/>
    <col customWidth="1" max="2" min="2" width="21"/>
    <col customWidth="1" max="3" min="3" width="37"/>
    <col customWidth="1" max="4" min="4" width="32"/>
    <col customWidth="1" max="5" min="5" width="37"/>
    <col customWidth="1" max="6" min="6" width="37"/>
    <col customWidth="1" max="7" min="7" width="32"/>
    <col customWidth="1" max="8" min="8" width="32"/>
    <col customWidth="1" max="9" min="9" width="21"/>
    <col customWidth="1" max="10" min="10" width="21"/>
    <col customWidth="1" max="11" min="11" width="32"/>
    <col customWidth="1" max="12" min="12" width="21"/>
    <col customWidth="1" max="13" min="13" width="21"/>
    <col customWidth="1" max="14" min="14" width="21"/>
  </cols>
  <sheetData>
    <row r="1" spans="1:14">
      <c r="A1" s="1" t="s">
        <v>309</v>
      </c>
      <c r="B1" s="2" t="s">
        <v>310</v>
      </c>
      <c r="C1" s="2" t="s">
        <v>311</v>
      </c>
      <c r="D1" s="2" t="s">
        <v>312</v>
      </c>
      <c r="E1" s="2" t="s">
        <v>313</v>
      </c>
      <c r="F1" s="2" t="s">
        <v>314</v>
      </c>
      <c r="G1" s="2" t="s">
        <v>315</v>
      </c>
      <c r="H1" s="2" t="s">
        <v>316</v>
      </c>
      <c r="I1" s="2" t="s">
        <v>317</v>
      </c>
      <c r="J1" s="2" t="s">
        <v>318</v>
      </c>
      <c r="K1" s="2" t="s">
        <v>319</v>
      </c>
      <c r="L1" s="2" t="s">
        <v>318</v>
      </c>
      <c r="M1" s="2" t="s">
        <v>320</v>
      </c>
      <c r="N1" s="2" t="s">
        <v>321</v>
      </c>
    </row>
    <row r="2" spans="1:14">
      <c r="A2" s="3" t="s">
        <v>298</v>
      </c>
    </row>
    <row r="3" spans="1:14">
      <c r="A3" s="4" t="s">
        <v>322</v>
      </c>
      <c r="I3" s="7" t="n">
        <v>16161301</v>
      </c>
      <c r="K3" s="7" t="n">
        <v>16161301</v>
      </c>
      <c r="M3" s="7" t="n">
        <v>17156033</v>
      </c>
    </row>
    <row r="4" spans="1:14">
      <c r="A4" s="4" t="s">
        <v>323</v>
      </c>
      <c r="I4" s="5" t="n">
        <v>-744000</v>
      </c>
      <c r="K4" s="5" t="n">
        <v>-744000</v>
      </c>
      <c r="M4" s="5" t="n">
        <v>-834500</v>
      </c>
    </row>
    <row r="5" spans="1:14">
      <c r="A5" s="4" t="s">
        <v>139</v>
      </c>
      <c r="K5" s="5" t="n">
        <v>164838</v>
      </c>
      <c r="L5" s="7" t="n">
        <v>95151</v>
      </c>
    </row>
    <row r="6" spans="1:14">
      <c r="A6" s="4" t="s">
        <v>324</v>
      </c>
      <c r="I6" s="5" t="n">
        <v>308595</v>
      </c>
      <c r="J6" s="7" t="n">
        <v>155945</v>
      </c>
      <c r="K6" s="5" t="n">
        <v>446108</v>
      </c>
      <c r="L6" s="5" t="n">
        <v>330959</v>
      </c>
    </row>
    <row r="7" spans="1:14">
      <c r="A7" s="4" t="s">
        <v>325</v>
      </c>
      <c r="I7" s="5" t="n">
        <v>113960</v>
      </c>
      <c r="J7" s="7" t="n">
        <v>62310</v>
      </c>
      <c r="K7" s="5" t="n">
        <v>378907</v>
      </c>
      <c r="L7" s="7" t="n">
        <v>212236</v>
      </c>
    </row>
    <row r="8" spans="1:14">
      <c r="A8" s="4" t="s">
        <v>326</v>
      </c>
    </row>
    <row r="9" spans="1:14">
      <c r="A9" s="3" t="s">
        <v>298</v>
      </c>
    </row>
    <row r="10" spans="1:14">
      <c r="A10" s="4" t="s">
        <v>327</v>
      </c>
      <c r="I10" s="7" t="n">
        <v>1400000</v>
      </c>
      <c r="K10" s="7" t="n">
        <v>1400000</v>
      </c>
    </row>
    <row r="11" spans="1:14">
      <c r="A11" s="4" t="s">
        <v>328</v>
      </c>
    </row>
    <row r="12" spans="1:14">
      <c r="A12" s="3" t="s">
        <v>298</v>
      </c>
    </row>
    <row r="13" spans="1:14">
      <c r="A13" s="4" t="s">
        <v>329</v>
      </c>
      <c r="N13" s="7" t="n">
        <v>6395071</v>
      </c>
    </row>
    <row r="14" spans="1:14">
      <c r="A14" s="4" t="s">
        <v>330</v>
      </c>
    </row>
    <row r="15" spans="1:14">
      <c r="A15" s="3" t="s">
        <v>298</v>
      </c>
    </row>
    <row r="16" spans="1:14">
      <c r="A16" s="4" t="s">
        <v>331</v>
      </c>
      <c r="N16" s="7" t="n">
        <v>7475000</v>
      </c>
    </row>
    <row r="17" spans="1:14">
      <c r="A17" s="4" t="s">
        <v>332</v>
      </c>
      <c r="K17" s="5" t="n">
        <v>60</v>
      </c>
    </row>
    <row r="18" spans="1:14">
      <c r="A18" s="4" t="s">
        <v>333</v>
      </c>
      <c r="K18" s="7" t="n">
        <v>124583</v>
      </c>
    </row>
    <row r="19" spans="1:14">
      <c r="A19" s="4" t="s">
        <v>334</v>
      </c>
      <c r="I19" s="4" t="s">
        <v>335</v>
      </c>
      <c r="K19" s="4" t="s">
        <v>335</v>
      </c>
    </row>
    <row r="20" spans="1:14">
      <c r="A20" s="4" t="s">
        <v>322</v>
      </c>
      <c r="I20" s="7" t="n">
        <v>3737500</v>
      </c>
      <c r="K20" s="7" t="n">
        <v>3737500</v>
      </c>
      <c r="M20" s="5" t="n">
        <v>4485000</v>
      </c>
    </row>
    <row r="21" spans="1:14">
      <c r="A21" s="4" t="s">
        <v>336</v>
      </c>
    </row>
    <row r="22" spans="1:14">
      <c r="A22" s="3" t="s">
        <v>298</v>
      </c>
    </row>
    <row r="23" spans="1:14">
      <c r="A23" s="4" t="s">
        <v>331</v>
      </c>
      <c r="H23" s="7" t="n">
        <v>6000000</v>
      </c>
    </row>
    <row r="24" spans="1:14">
      <c r="A24" s="4" t="s">
        <v>332</v>
      </c>
      <c r="H24" s="5" t="n">
        <v>54</v>
      </c>
    </row>
    <row r="25" spans="1:14">
      <c r="A25" s="4" t="s">
        <v>333</v>
      </c>
      <c r="H25" s="9" t="n">
        <v>111111.11</v>
      </c>
    </row>
    <row r="26" spans="1:14">
      <c r="A26" s="4" t="s">
        <v>334</v>
      </c>
      <c r="H26" s="4" t="s">
        <v>335</v>
      </c>
    </row>
    <row r="27" spans="1:14">
      <c r="A27" s="4" t="s">
        <v>322</v>
      </c>
      <c r="I27" s="5" t="n">
        <v>4333333</v>
      </c>
      <c r="K27" s="5" t="n">
        <v>4333333</v>
      </c>
      <c r="M27" s="5" t="n">
        <v>5000000</v>
      </c>
    </row>
    <row r="28" spans="1:14">
      <c r="A28" s="4" t="s">
        <v>306</v>
      </c>
    </row>
    <row r="29" spans="1:14">
      <c r="A29" s="3" t="s">
        <v>298</v>
      </c>
    </row>
    <row r="30" spans="1:14">
      <c r="A30" s="4" t="s">
        <v>331</v>
      </c>
      <c r="D30" s="7" t="n">
        <v>712187</v>
      </c>
      <c r="G30" s="7" t="n">
        <v>1000000</v>
      </c>
    </row>
    <row r="31" spans="1:14">
      <c r="A31" s="4" t="s">
        <v>332</v>
      </c>
      <c r="D31" s="5" t="n">
        <v>60</v>
      </c>
      <c r="G31" s="5" t="n">
        <v>60</v>
      </c>
    </row>
    <row r="32" spans="1:14">
      <c r="A32" s="4" t="s">
        <v>333</v>
      </c>
      <c r="D32" s="7" t="n">
        <v>13769</v>
      </c>
      <c r="G32" s="7" t="n">
        <v>19686</v>
      </c>
    </row>
    <row r="33" spans="1:14">
      <c r="A33" s="4" t="s">
        <v>334</v>
      </c>
      <c r="D33" s="4" t="s">
        <v>335</v>
      </c>
      <c r="G33" s="4" t="s">
        <v>335</v>
      </c>
    </row>
    <row r="34" spans="1:14">
      <c r="A34" s="4" t="s">
        <v>322</v>
      </c>
      <c r="I34" s="5" t="n">
        <v>1256452</v>
      </c>
      <c r="K34" s="5" t="n">
        <v>1256452</v>
      </c>
      <c r="M34" s="5" t="n">
        <v>1421033</v>
      </c>
    </row>
    <row r="35" spans="1:14">
      <c r="A35" s="4" t="s">
        <v>337</v>
      </c>
    </row>
    <row r="36" spans="1:14">
      <c r="A36" s="3" t="s">
        <v>298</v>
      </c>
    </row>
    <row r="37" spans="1:14">
      <c r="A37" s="4" t="s">
        <v>322</v>
      </c>
      <c r="I37" s="5" t="n">
        <v>584000</v>
      </c>
      <c r="K37" s="5" t="n">
        <v>584000</v>
      </c>
    </row>
    <row r="38" spans="1:14">
      <c r="A38" s="4" t="s">
        <v>139</v>
      </c>
      <c r="K38" s="5" t="n">
        <v>323000</v>
      </c>
    </row>
    <row r="39" spans="1:14">
      <c r="A39" s="4" t="s">
        <v>307</v>
      </c>
    </row>
    <row r="40" spans="1:14">
      <c r="A40" s="3" t="s">
        <v>298</v>
      </c>
    </row>
    <row r="41" spans="1:14">
      <c r="A41" s="4" t="s">
        <v>331</v>
      </c>
      <c r="E41" s="7" t="n">
        <v>3000000</v>
      </c>
      <c r="F41" s="7" t="n">
        <v>1000000</v>
      </c>
    </row>
    <row r="42" spans="1:14">
      <c r="A42" s="4" t="s">
        <v>334</v>
      </c>
      <c r="E42" s="4" t="s">
        <v>338</v>
      </c>
      <c r="F42" s="4" t="s">
        <v>338</v>
      </c>
    </row>
    <row r="43" spans="1:14">
      <c r="A43" s="4" t="s">
        <v>322</v>
      </c>
      <c r="I43" s="5" t="n">
        <v>6250000</v>
      </c>
      <c r="K43" s="5" t="n">
        <v>6250000</v>
      </c>
      <c r="M43" s="5" t="n">
        <v>6250000</v>
      </c>
    </row>
    <row r="44" spans="1:14">
      <c r="A44" s="4" t="s">
        <v>323</v>
      </c>
      <c r="E44" s="7" t="n">
        <v>360000</v>
      </c>
      <c r="F44" s="7" t="n">
        <v>125000</v>
      </c>
    </row>
    <row r="45" spans="1:14">
      <c r="A45" s="4" t="s">
        <v>339</v>
      </c>
    </row>
    <row r="46" spans="1:14">
      <c r="A46" s="3" t="s">
        <v>298</v>
      </c>
    </row>
    <row r="47" spans="1:14">
      <c r="A47" s="4" t="s">
        <v>331</v>
      </c>
      <c r="C47" s="7" t="n">
        <v>2250000</v>
      </c>
    </row>
    <row r="48" spans="1:14">
      <c r="A48" s="4" t="s">
        <v>334</v>
      </c>
      <c r="C48" s="4" t="s">
        <v>338</v>
      </c>
    </row>
    <row r="49" spans="1:14">
      <c r="A49" s="4" t="s">
        <v>322</v>
      </c>
      <c r="I49" s="5" t="n">
        <v>2300000</v>
      </c>
      <c r="K49" s="5" t="n">
        <v>2300000</v>
      </c>
    </row>
    <row r="50" spans="1:14">
      <c r="A50" s="4" t="s">
        <v>340</v>
      </c>
      <c r="C50" s="4" t="s">
        <v>341</v>
      </c>
    </row>
    <row r="51" spans="1:14">
      <c r="A51" s="4" t="s">
        <v>342</v>
      </c>
    </row>
    <row r="52" spans="1:14">
      <c r="A52" s="3" t="s">
        <v>298</v>
      </c>
    </row>
    <row r="53" spans="1:14">
      <c r="A53" s="4" t="s">
        <v>343</v>
      </c>
      <c r="E53" s="5" t="n">
        <v>300000</v>
      </c>
      <c r="F53" s="5" t="n">
        <v>100000</v>
      </c>
    </row>
    <row r="54" spans="1:14">
      <c r="A54" s="4" t="s">
        <v>344</v>
      </c>
      <c r="E54" s="9" t="n">
        <v>2.61</v>
      </c>
      <c r="F54" s="9" t="n">
        <v>2.61</v>
      </c>
    </row>
    <row r="55" spans="1:14">
      <c r="A55" s="4" t="s">
        <v>345</v>
      </c>
    </row>
    <row r="56" spans="1:14">
      <c r="A56" s="3" t="s">
        <v>298</v>
      </c>
    </row>
    <row r="57" spans="1:14">
      <c r="A57" s="4" t="s">
        <v>343</v>
      </c>
      <c r="C57" s="5" t="n">
        <v>340000</v>
      </c>
    </row>
    <row r="58" spans="1:14">
      <c r="A58" s="4" t="s">
        <v>344</v>
      </c>
      <c r="C58" s="9" t="n">
        <v>2.39</v>
      </c>
    </row>
    <row r="59" spans="1:14">
      <c r="A59" s="4" t="s">
        <v>346</v>
      </c>
    </row>
    <row r="60" spans="1:14">
      <c r="A60" s="3" t="s">
        <v>298</v>
      </c>
    </row>
    <row r="61" spans="1:14">
      <c r="A61" s="4" t="s">
        <v>331</v>
      </c>
      <c r="B61" s="7" t="n">
        <v>1000000</v>
      </c>
    </row>
    <row r="62" spans="1:14">
      <c r="A62" s="4" t="s">
        <v>347</v>
      </c>
      <c r="B62" s="4" t="s">
        <v>348</v>
      </c>
    </row>
    <row r="63" spans="1:14">
      <c r="A63" s="4" t="s">
        <v>349</v>
      </c>
      <c r="B63" s="4" t="s">
        <v>350</v>
      </c>
    </row>
    <row r="64" spans="1:14">
      <c r="A64" s="4" t="s">
        <v>351</v>
      </c>
      <c r="B64" s="4" t="s">
        <v>352</v>
      </c>
    </row>
    <row r="65" spans="1:14">
      <c r="A65" s="4" t="s">
        <v>308</v>
      </c>
    </row>
    <row r="66" spans="1:14">
      <c r="A66" s="3" t="s">
        <v>298</v>
      </c>
    </row>
    <row r="67" spans="1:14">
      <c r="A67" s="4" t="s">
        <v>322</v>
      </c>
      <c r="I67" s="7" t="n">
        <v>584016</v>
      </c>
      <c r="K67" s="7" t="n">
        <v>584016</v>
      </c>
      <c r="M67"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3</v>
      </c>
      <c r="B1" s="2" t="s">
        <v>74</v>
      </c>
      <c r="D1" s="2" t="s">
        <v>1</v>
      </c>
    </row>
    <row r="2" spans="1:6">
      <c r="B2" s="2" t="s">
        <v>2</v>
      </c>
      <c r="C2" s="2" t="s">
        <v>75</v>
      </c>
      <c r="D2" s="2" t="s">
        <v>2</v>
      </c>
      <c r="E2" s="2" t="s">
        <v>75</v>
      </c>
      <c r="F2" s="2" t="s">
        <v>23</v>
      </c>
    </row>
    <row r="3" spans="1:6">
      <c r="A3" s="3" t="s">
        <v>354</v>
      </c>
    </row>
    <row r="4" spans="1:6">
      <c r="A4" s="4" t="s">
        <v>355</v>
      </c>
      <c r="B4" s="7" t="n">
        <v>2957278</v>
      </c>
      <c r="D4" s="7" t="n">
        <v>2957278</v>
      </c>
      <c r="F4" s="7" t="n">
        <v>3065557</v>
      </c>
    </row>
    <row r="5" spans="1:6">
      <c r="A5" s="4" t="s">
        <v>88</v>
      </c>
      <c r="B5" s="5" t="n">
        <v>152914</v>
      </c>
      <c r="C5" s="7" t="n">
        <v>-231203</v>
      </c>
      <c r="D5" s="5" t="n">
        <v>107603</v>
      </c>
      <c r="E5" s="7" t="n">
        <v>-313788</v>
      </c>
    </row>
    <row r="6" spans="1:6">
      <c r="A6" s="4" t="s">
        <v>356</v>
      </c>
    </row>
    <row r="7" spans="1:6">
      <c r="A7" s="3" t="s">
        <v>354</v>
      </c>
    </row>
    <row r="8" spans="1:6">
      <c r="A8" s="4" t="s">
        <v>355</v>
      </c>
      <c r="B8" s="5" t="n">
        <v>-15535</v>
      </c>
      <c r="D8" s="5" t="n">
        <v>-15535</v>
      </c>
      <c r="F8" s="5" t="n">
        <v>6569</v>
      </c>
    </row>
    <row r="9" spans="1:6">
      <c r="A9" s="4" t="s">
        <v>357</v>
      </c>
    </row>
    <row r="10" spans="1:6">
      <c r="A10" s="3" t="s">
        <v>354</v>
      </c>
    </row>
    <row r="11" spans="1:6">
      <c r="A11" s="4" t="s">
        <v>355</v>
      </c>
      <c r="B11" s="5" t="n">
        <v>2521370</v>
      </c>
      <c r="D11" s="5" t="n">
        <v>2521370</v>
      </c>
      <c r="F11" s="5" t="n">
        <v>2552687</v>
      </c>
    </row>
    <row r="12" spans="1:6">
      <c r="A12" s="4" t="s">
        <v>358</v>
      </c>
    </row>
    <row r="13" spans="1:6">
      <c r="A13" s="3" t="s">
        <v>354</v>
      </c>
    </row>
    <row r="14" spans="1:6">
      <c r="A14" s="4" t="s">
        <v>355</v>
      </c>
      <c r="B14" s="7" t="n">
        <v>451443</v>
      </c>
      <c r="D14" s="7" t="n">
        <v>451443</v>
      </c>
      <c r="F14" s="7" t="n">
        <v>50630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9"/>
    <col customWidth="1" max="2" min="2" width="49"/>
    <col customWidth="1" max="3" min="3" width="21"/>
    <col customWidth="1" max="4" min="4" width="20"/>
  </cols>
  <sheetData>
    <row r="1" spans="1:4">
      <c r="A1" s="1" t="s">
        <v>359</v>
      </c>
      <c r="B1" s="2" t="s">
        <v>1</v>
      </c>
      <c r="C1" s="2" t="s">
        <v>360</v>
      </c>
    </row>
    <row r="2" spans="1:4">
      <c r="B2" s="2" t="s">
        <v>361</v>
      </c>
      <c r="C2" s="2" t="s">
        <v>320</v>
      </c>
      <c r="D2" s="2" t="s">
        <v>362</v>
      </c>
    </row>
    <row r="3" spans="1:4">
      <c r="A3" s="3" t="s">
        <v>354</v>
      </c>
    </row>
    <row r="4" spans="1:4">
      <c r="A4" s="4" t="s">
        <v>363</v>
      </c>
      <c r="D4" s="5" t="n">
        <v>3</v>
      </c>
    </row>
    <row r="5" spans="1:4">
      <c r="A5" s="4" t="s">
        <v>29</v>
      </c>
      <c r="B5" s="7" t="n">
        <v>0</v>
      </c>
      <c r="C5" s="7" t="n">
        <v>415773</v>
      </c>
    </row>
    <row r="6" spans="1:4">
      <c r="A6" s="4" t="s">
        <v>356</v>
      </c>
    </row>
    <row r="7" spans="1:4">
      <c r="A7" s="3" t="s">
        <v>354</v>
      </c>
    </row>
    <row r="8" spans="1:4">
      <c r="A8" s="4" t="s">
        <v>364</v>
      </c>
      <c r="B8" s="5" t="n">
        <v>2</v>
      </c>
    </row>
    <row r="9" spans="1:4">
      <c r="A9" s="4" t="s">
        <v>365</v>
      </c>
      <c r="B9" s="4" t="s">
        <v>366</v>
      </c>
      <c r="C9" s="4" t="s">
        <v>366</v>
      </c>
    </row>
    <row r="10" spans="1:4">
      <c r="A10" s="4" t="s">
        <v>357</v>
      </c>
    </row>
    <row r="11" spans="1:4">
      <c r="A11" s="3" t="s">
        <v>354</v>
      </c>
    </row>
    <row r="12" spans="1:4">
      <c r="A12" s="4" t="s">
        <v>365</v>
      </c>
      <c r="B12" s="4" t="s">
        <v>367</v>
      </c>
      <c r="C12" s="4" t="s">
        <v>367</v>
      </c>
    </row>
    <row r="13" spans="1:4">
      <c r="A13" s="4" t="s">
        <v>368</v>
      </c>
      <c r="B13" s="4" t="s">
        <v>369</v>
      </c>
      <c r="C13" s="4" t="s">
        <v>369</v>
      </c>
    </row>
    <row r="14" spans="1:4">
      <c r="A14" s="4" t="s">
        <v>370</v>
      </c>
      <c r="B14" s="4" t="s">
        <v>371</v>
      </c>
      <c r="C14" s="4" t="s">
        <v>371</v>
      </c>
    </row>
    <row r="15" spans="1:4">
      <c r="A15" s="4" t="s">
        <v>372</v>
      </c>
    </row>
    <row r="16" spans="1:4">
      <c r="A16" s="3" t="s">
        <v>354</v>
      </c>
    </row>
    <row r="17" spans="1:4">
      <c r="A17" s="4" t="s">
        <v>365</v>
      </c>
      <c r="B17" s="4" t="s">
        <v>367</v>
      </c>
      <c r="C17" s="4" t="s">
        <v>367</v>
      </c>
    </row>
    <row r="18" spans="1:4">
      <c r="A18" s="4" t="s">
        <v>368</v>
      </c>
      <c r="B18" s="4" t="s">
        <v>373</v>
      </c>
      <c r="C18" s="4" t="s">
        <v>373</v>
      </c>
    </row>
    <row r="19" spans="1:4">
      <c r="A19" s="4" t="s">
        <v>370</v>
      </c>
      <c r="B19" s="4" t="s">
        <v>374</v>
      </c>
      <c r="C19" s="4" t="s">
        <v>374</v>
      </c>
    </row>
    <row r="20" spans="1:4">
      <c r="A20" s="4" t="s">
        <v>358</v>
      </c>
    </row>
    <row r="21" spans="1:4">
      <c r="A21" s="3" t="s">
        <v>354</v>
      </c>
    </row>
    <row r="22" spans="1:4">
      <c r="A22" s="4" t="s">
        <v>365</v>
      </c>
      <c r="B22" s="4" t="s">
        <v>338</v>
      </c>
      <c r="C22" s="4" t="s">
        <v>338</v>
      </c>
    </row>
    <row r="23" spans="1:4">
      <c r="A23" s="4" t="s">
        <v>375</v>
      </c>
    </row>
    <row r="24" spans="1:4">
      <c r="A24" s="3" t="s">
        <v>354</v>
      </c>
    </row>
    <row r="25" spans="1:4">
      <c r="A25" s="4" t="s">
        <v>29</v>
      </c>
      <c r="B25" s="7" t="n">
        <v>366774</v>
      </c>
      <c r="C25" s="7" t="n">
        <v>467702</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4"/>
    <col customWidth="1" max="5" min="5" width="15"/>
    <col customWidth="1" max="6" min="6" width="14"/>
    <col customWidth="1" max="7" min="7" width="16"/>
  </cols>
  <sheetData>
    <row r="1" spans="1:7">
      <c r="A1" s="1" t="s">
        <v>376</v>
      </c>
      <c r="B1" s="2" t="s">
        <v>377</v>
      </c>
      <c r="C1" s="2" t="s">
        <v>74</v>
      </c>
      <c r="E1" s="2" t="s">
        <v>1</v>
      </c>
      <c r="G1" s="2" t="s">
        <v>360</v>
      </c>
    </row>
    <row r="2" spans="1:7">
      <c r="B2" s="2" t="s">
        <v>378</v>
      </c>
      <c r="C2" s="2" t="s">
        <v>2</v>
      </c>
      <c r="D2" s="2" t="s">
        <v>75</v>
      </c>
      <c r="E2" s="2" t="s">
        <v>2</v>
      </c>
      <c r="F2" s="2" t="s">
        <v>75</v>
      </c>
      <c r="G2" s="2" t="s">
        <v>23</v>
      </c>
    </row>
    <row r="3" spans="1:7">
      <c r="A3" s="3" t="s">
        <v>379</v>
      </c>
    </row>
    <row r="4" spans="1:7">
      <c r="A4" s="4" t="s">
        <v>28</v>
      </c>
      <c r="C4" s="7" t="n">
        <v>1743819</v>
      </c>
      <c r="E4" s="7" t="n">
        <v>1743819</v>
      </c>
      <c r="G4" s="7" t="n">
        <v>1811787</v>
      </c>
    </row>
    <row r="5" spans="1:7">
      <c r="A5" s="4" t="s">
        <v>380</v>
      </c>
    </row>
    <row r="6" spans="1:7">
      <c r="A6" s="3" t="s">
        <v>379</v>
      </c>
    </row>
    <row r="7" spans="1:7">
      <c r="A7" s="4" t="s">
        <v>381</v>
      </c>
      <c r="B7" s="4" t="s">
        <v>382</v>
      </c>
    </row>
    <row r="8" spans="1:7">
      <c r="A8" s="4" t="s">
        <v>383</v>
      </c>
    </row>
    <row r="9" spans="1:7">
      <c r="A9" s="3" t="s">
        <v>379</v>
      </c>
    </row>
    <row r="10" spans="1:7">
      <c r="A10" s="4" t="s">
        <v>43</v>
      </c>
      <c r="C10" s="5" t="n">
        <v>359302</v>
      </c>
      <c r="E10" s="5" t="n">
        <v>359302</v>
      </c>
    </row>
    <row r="11" spans="1:7">
      <c r="A11" s="4" t="s">
        <v>384</v>
      </c>
      <c r="G11" s="5" t="n">
        <v>415773</v>
      </c>
    </row>
    <row r="12" spans="1:7">
      <c r="A12" s="4" t="s">
        <v>385</v>
      </c>
    </row>
    <row r="13" spans="1:7">
      <c r="A13" s="3" t="s">
        <v>379</v>
      </c>
    </row>
    <row r="14" spans="1:7">
      <c r="A14" s="4" t="s">
        <v>384</v>
      </c>
      <c r="C14" s="5" t="n">
        <v>95000</v>
      </c>
      <c r="E14" s="5" t="n">
        <v>95000</v>
      </c>
      <c r="G14" s="5" t="n">
        <v>95000</v>
      </c>
    </row>
    <row r="15" spans="1:7">
      <c r="A15" s="4" t="s">
        <v>386</v>
      </c>
    </row>
    <row r="16" spans="1:7">
      <c r="A16" s="3" t="s">
        <v>379</v>
      </c>
    </row>
    <row r="17" spans="1:7">
      <c r="A17" s="4" t="s">
        <v>43</v>
      </c>
      <c r="C17" s="5" t="n">
        <v>276000</v>
      </c>
      <c r="E17" s="5" t="n">
        <v>276000</v>
      </c>
      <c r="G17" s="5" t="n">
        <v>240000</v>
      </c>
    </row>
    <row r="18" spans="1:7">
      <c r="A18" s="4" t="s">
        <v>387</v>
      </c>
      <c r="C18" s="5" t="n">
        <v>276000</v>
      </c>
      <c r="D18" s="7" t="n">
        <v>128000</v>
      </c>
      <c r="E18" s="5" t="n">
        <v>342000</v>
      </c>
      <c r="F18" s="7" t="n">
        <v>212000</v>
      </c>
    </row>
    <row r="19" spans="1:7">
      <c r="A19" s="4" t="s">
        <v>388</v>
      </c>
    </row>
    <row r="20" spans="1:7">
      <c r="A20" s="3" t="s">
        <v>379</v>
      </c>
    </row>
    <row r="21" spans="1:7">
      <c r="A21" s="4" t="s">
        <v>384</v>
      </c>
      <c r="C21" s="5" t="n">
        <v>0</v>
      </c>
      <c r="E21" s="5" t="n">
        <v>0</v>
      </c>
      <c r="G21" s="5" t="n">
        <v>0</v>
      </c>
    </row>
    <row r="22" spans="1:7">
      <c r="A22" s="4" t="s">
        <v>389</v>
      </c>
      <c r="C22" s="5" t="n">
        <v>48000</v>
      </c>
      <c r="D22" s="5" t="n">
        <v>47000</v>
      </c>
      <c r="E22" s="5" t="n">
        <v>96000</v>
      </c>
      <c r="F22" s="5" t="n">
        <v>93000</v>
      </c>
    </row>
    <row r="23" spans="1:7">
      <c r="A23" s="4" t="s">
        <v>390</v>
      </c>
    </row>
    <row r="24" spans="1:7">
      <c r="A24" s="3" t="s">
        <v>379</v>
      </c>
    </row>
    <row r="25" spans="1:7">
      <c r="A25" s="4" t="s">
        <v>43</v>
      </c>
      <c r="C25" s="5" t="n">
        <v>9000</v>
      </c>
      <c r="E25" s="5" t="n">
        <v>9000</v>
      </c>
      <c r="G25" s="5" t="n">
        <v>11000</v>
      </c>
    </row>
    <row r="26" spans="1:7">
      <c r="A26" s="4" t="s">
        <v>387</v>
      </c>
      <c r="C26" s="5" t="n">
        <v>391000</v>
      </c>
      <c r="D26" s="7" t="n">
        <v>603000</v>
      </c>
      <c r="E26" s="5" t="n">
        <v>1200000</v>
      </c>
      <c r="F26" s="7" t="n">
        <v>2800000</v>
      </c>
    </row>
    <row r="27" spans="1:7">
      <c r="A27" s="4" t="s">
        <v>391</v>
      </c>
    </row>
    <row r="28" spans="1:7">
      <c r="A28" s="3" t="s">
        <v>379</v>
      </c>
    </row>
    <row r="29" spans="1:7">
      <c r="A29" s="4" t="s">
        <v>28</v>
      </c>
      <c r="C29" s="7" t="n">
        <v>250000</v>
      </c>
      <c r="E29" s="7" t="n">
        <v>250000</v>
      </c>
      <c r="G29" s="5" t="n">
        <v>250000</v>
      </c>
    </row>
    <row r="30" spans="1:7">
      <c r="A30" s="4" t="s">
        <v>392</v>
      </c>
    </row>
    <row r="31" spans="1:7">
      <c r="A31" s="3" t="s">
        <v>379</v>
      </c>
    </row>
    <row r="32" spans="1:7">
      <c r="A32" s="4" t="s">
        <v>43</v>
      </c>
      <c r="G32" s="5" t="n">
        <v>1200000</v>
      </c>
    </row>
    <row r="33" spans="1:7">
      <c r="A33" s="4" t="s">
        <v>393</v>
      </c>
      <c r="G33" s="7" t="n">
        <v>1200000</v>
      </c>
    </row>
  </sheetData>
  <mergeCells count="3">
    <mergeCell ref="A1:A2"/>
    <mergeCell ref="C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0"/>
    <col customWidth="1" max="6" min="6" width="37"/>
    <col customWidth="1" max="7" min="7" width="27"/>
    <col customWidth="1" max="8" min="8" width="24"/>
  </cols>
  <sheetData>
    <row r="1" spans="1:8">
      <c r="A1" s="1" t="s">
        <v>109</v>
      </c>
      <c r="B1" s="2" t="s">
        <v>110</v>
      </c>
      <c r="C1" s="2" t="s">
        <v>111</v>
      </c>
      <c r="D1" s="2" t="s">
        <v>56</v>
      </c>
      <c r="E1" s="2" t="s">
        <v>57</v>
      </c>
      <c r="F1" s="2" t="s">
        <v>58</v>
      </c>
      <c r="G1" s="2" t="s">
        <v>112</v>
      </c>
      <c r="H1" s="2" t="s">
        <v>60</v>
      </c>
    </row>
    <row r="2" spans="1:8">
      <c r="A2" s="4" t="s">
        <v>113</v>
      </c>
      <c r="B2" s="5" t="n">
        <v>25050628</v>
      </c>
      <c r="C2" s="5" t="n">
        <v>25050628</v>
      </c>
    </row>
    <row r="3" spans="1:8">
      <c r="A3" s="4" t="s">
        <v>114</v>
      </c>
      <c r="B3" s="7" t="n">
        <v>7378537</v>
      </c>
      <c r="C3" s="7" t="n">
        <v>2505</v>
      </c>
      <c r="D3" s="7" t="n">
        <v>37384243</v>
      </c>
      <c r="E3" s="7" t="n">
        <v>-27763194</v>
      </c>
      <c r="F3" s="7" t="n">
        <v>-1543951</v>
      </c>
      <c r="G3" s="7" t="n">
        <v>8079603</v>
      </c>
      <c r="H3" s="7" t="n">
        <v>-701066</v>
      </c>
    </row>
    <row r="4" spans="1:8">
      <c r="A4" s="3" t="s">
        <v>115</v>
      </c>
    </row>
    <row r="5" spans="1:8">
      <c r="A5" s="4" t="s">
        <v>116</v>
      </c>
      <c r="C5" s="5" t="n">
        <v>177650</v>
      </c>
    </row>
    <row r="6" spans="1:8">
      <c r="A6" s="4" t="s">
        <v>117</v>
      </c>
      <c r="B6" s="5" t="n">
        <v>544419</v>
      </c>
      <c r="C6" s="7" t="n">
        <v>17</v>
      </c>
      <c r="D6" s="5" t="n">
        <v>544402</v>
      </c>
      <c r="G6" s="5" t="n">
        <v>544419</v>
      </c>
    </row>
    <row r="7" spans="1:8">
      <c r="A7" s="4" t="s">
        <v>118</v>
      </c>
      <c r="B7" s="5" t="n">
        <v>-21361</v>
      </c>
      <c r="H7" s="5" t="n">
        <v>-21361</v>
      </c>
    </row>
    <row r="8" spans="1:8">
      <c r="A8" s="4" t="s">
        <v>119</v>
      </c>
      <c r="B8" s="5" t="n">
        <v>83532</v>
      </c>
      <c r="F8" s="5" t="n">
        <v>83532</v>
      </c>
      <c r="G8" s="5" t="n">
        <v>83532</v>
      </c>
    </row>
    <row r="9" spans="1:8">
      <c r="A9" s="4" t="s">
        <v>97</v>
      </c>
      <c r="B9" s="7" t="n">
        <v>-2784332</v>
      </c>
      <c r="E9" s="5" t="n">
        <v>-2702213</v>
      </c>
      <c r="G9" s="5" t="n">
        <v>-2702213</v>
      </c>
      <c r="H9" s="5" t="n">
        <v>-82119</v>
      </c>
    </row>
    <row r="10" spans="1:8">
      <c r="A10" s="4" t="s">
        <v>120</v>
      </c>
      <c r="B10" s="5" t="n">
        <v>25228278</v>
      </c>
      <c r="C10" s="5" t="n">
        <v>25228278</v>
      </c>
    </row>
    <row r="11" spans="1:8">
      <c r="A11" s="4" t="s">
        <v>121</v>
      </c>
      <c r="B11" s="7" t="n">
        <v>5200795</v>
      </c>
      <c r="C11" s="7" t="n">
        <v>2522</v>
      </c>
      <c r="D11" s="7" t="n">
        <v>37928645</v>
      </c>
      <c r="E11" s="7" t="n">
        <v>-30465407</v>
      </c>
      <c r="F11" s="7" t="n">
        <v>-1460419</v>
      </c>
      <c r="G11" s="7" t="n">
        <v>6005341</v>
      </c>
      <c r="H11" s="7" t="n">
        <v>-80454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94</v>
      </c>
      <c r="B1" s="2" t="s">
        <v>395</v>
      </c>
      <c r="C1" s="2" t="s">
        <v>396</v>
      </c>
    </row>
    <row r="2" spans="1:3">
      <c r="A2" s="3" t="s">
        <v>397</v>
      </c>
    </row>
    <row r="3" spans="1:3">
      <c r="A3" s="4" t="s">
        <v>398</v>
      </c>
      <c r="C3" s="7" t="n">
        <v>14100000</v>
      </c>
    </row>
    <row r="4" spans="1:3">
      <c r="A4" s="4" t="s">
        <v>399</v>
      </c>
      <c r="C4" s="5" t="n">
        <v>5750000</v>
      </c>
    </row>
    <row r="5" spans="1:3">
      <c r="A5" s="4" t="s">
        <v>400</v>
      </c>
      <c r="C5" s="7" t="n">
        <v>5</v>
      </c>
    </row>
    <row r="6" spans="1:3">
      <c r="A6" s="4" t="s">
        <v>401</v>
      </c>
      <c r="C6" s="7" t="n">
        <v>900000</v>
      </c>
    </row>
    <row r="7" spans="1:3">
      <c r="A7" s="4" t="s">
        <v>402</v>
      </c>
      <c r="C7" s="9" t="n">
        <v>6.25</v>
      </c>
    </row>
    <row r="8" spans="1:3">
      <c r="A8" s="4" t="s">
        <v>403</v>
      </c>
      <c r="C8" s="4" t="s">
        <v>404</v>
      </c>
    </row>
    <row r="9" spans="1:3">
      <c r="A9" s="4" t="s">
        <v>405</v>
      </c>
      <c r="C9" s="4" t="s">
        <v>406</v>
      </c>
    </row>
    <row r="10" spans="1:3">
      <c r="A10" s="4" t="s">
        <v>407</v>
      </c>
      <c r="B10" s="7" t="n">
        <v>1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8</v>
      </c>
      <c r="B1" s="2" t="s">
        <v>74</v>
      </c>
      <c r="D1" s="2" t="s">
        <v>1</v>
      </c>
    </row>
    <row r="2" spans="1:5">
      <c r="B2" s="2" t="s">
        <v>2</v>
      </c>
      <c r="C2" s="2" t="s">
        <v>75</v>
      </c>
      <c r="D2" s="2" t="s">
        <v>2</v>
      </c>
      <c r="E2" s="2" t="s">
        <v>75</v>
      </c>
    </row>
    <row r="3" spans="1:5">
      <c r="A3" s="3" t="s">
        <v>409</v>
      </c>
    </row>
    <row r="4" spans="1:5">
      <c r="A4" s="5" t="n">
        <v>2017</v>
      </c>
      <c r="B4" s="7" t="n">
        <v>3738294</v>
      </c>
      <c r="D4" s="7" t="n">
        <v>3738294</v>
      </c>
    </row>
    <row r="5" spans="1:5">
      <c r="A5" s="5" t="n">
        <v>2018</v>
      </c>
      <c r="B5" s="5" t="n">
        <v>7554444</v>
      </c>
      <c r="D5" s="5" t="n">
        <v>7554444</v>
      </c>
    </row>
    <row r="6" spans="1:5">
      <c r="A6" s="5" t="n">
        <v>2019</v>
      </c>
      <c r="B6" s="5" t="n">
        <v>7613432</v>
      </c>
      <c r="D6" s="5" t="n">
        <v>7613432</v>
      </c>
    </row>
    <row r="7" spans="1:5">
      <c r="A7" s="5" t="n">
        <v>2020</v>
      </c>
      <c r="B7" s="5" t="n">
        <v>7853932</v>
      </c>
      <c r="D7" s="5" t="n">
        <v>7853932</v>
      </c>
    </row>
    <row r="8" spans="1:5">
      <c r="A8" s="5" t="n">
        <v>2021</v>
      </c>
      <c r="B8" s="5" t="n">
        <v>7376633</v>
      </c>
      <c r="D8" s="5" t="n">
        <v>7376633</v>
      </c>
    </row>
    <row r="9" spans="1:5">
      <c r="A9" s="4" t="s">
        <v>304</v>
      </c>
      <c r="B9" s="5" t="n">
        <v>89682674</v>
      </c>
      <c r="D9" s="5" t="n">
        <v>89682674</v>
      </c>
    </row>
    <row r="10" spans="1:5">
      <c r="A10" s="4" t="s">
        <v>110</v>
      </c>
      <c r="B10" s="5" t="n">
        <v>123819409</v>
      </c>
      <c r="D10" s="5" t="n">
        <v>123819409</v>
      </c>
    </row>
    <row r="11" spans="1:5">
      <c r="A11" s="3" t="s">
        <v>410</v>
      </c>
    </row>
    <row r="12" spans="1:5">
      <c r="A12" s="5" t="n">
        <v>2017</v>
      </c>
      <c r="B12" s="5" t="n">
        <v>-338701</v>
      </c>
      <c r="D12" s="5" t="n">
        <v>-338701</v>
      </c>
    </row>
    <row r="13" spans="1:5">
      <c r="A13" s="5" t="n">
        <v>2018</v>
      </c>
      <c r="B13" s="5" t="n">
        <v>-690980</v>
      </c>
      <c r="D13" s="5" t="n">
        <v>-690980</v>
      </c>
    </row>
    <row r="14" spans="1:5">
      <c r="A14" s="5" t="n">
        <v>2019</v>
      </c>
      <c r="B14" s="5" t="n">
        <v>-706235</v>
      </c>
      <c r="D14" s="5" t="n">
        <v>-706235</v>
      </c>
    </row>
    <row r="15" spans="1:5">
      <c r="A15" s="5" t="n">
        <v>2020</v>
      </c>
      <c r="B15" s="5" t="n">
        <v>-675768</v>
      </c>
      <c r="D15" s="5" t="n">
        <v>-675768</v>
      </c>
    </row>
    <row r="16" spans="1:5">
      <c r="A16" s="5" t="n">
        <v>2021</v>
      </c>
      <c r="B16" s="5" t="n">
        <v>-121656</v>
      </c>
      <c r="D16" s="5" t="n">
        <v>-121656</v>
      </c>
    </row>
    <row r="17" spans="1:5">
      <c r="A17" s="4" t="s">
        <v>304</v>
      </c>
      <c r="B17" s="5" t="n">
        <v>0</v>
      </c>
      <c r="D17" s="5" t="n">
        <v>0</v>
      </c>
    </row>
    <row r="18" spans="1:5">
      <c r="A18" s="4" t="s">
        <v>110</v>
      </c>
      <c r="B18" s="5" t="n">
        <v>-2533340</v>
      </c>
      <c r="D18" s="5" t="n">
        <v>-2533340</v>
      </c>
    </row>
    <row r="19" spans="1:5">
      <c r="A19" s="3" t="s">
        <v>411</v>
      </c>
    </row>
    <row r="20" spans="1:5">
      <c r="A20" s="5" t="n">
        <v>2017</v>
      </c>
      <c r="B20" s="5" t="n">
        <v>3399593</v>
      </c>
      <c r="D20" s="5" t="n">
        <v>3399593</v>
      </c>
    </row>
    <row r="21" spans="1:5">
      <c r="A21" s="5" t="n">
        <v>2018</v>
      </c>
      <c r="B21" s="5" t="n">
        <v>6863464</v>
      </c>
      <c r="D21" s="5" t="n">
        <v>6863464</v>
      </c>
    </row>
    <row r="22" spans="1:5">
      <c r="A22" s="5" t="n">
        <v>2019</v>
      </c>
      <c r="B22" s="5" t="n">
        <v>6907197</v>
      </c>
      <c r="D22" s="5" t="n">
        <v>6907197</v>
      </c>
    </row>
    <row r="23" spans="1:5">
      <c r="A23" s="5" t="n">
        <v>2020</v>
      </c>
      <c r="B23" s="5" t="n">
        <v>7178164</v>
      </c>
      <c r="D23" s="5" t="n">
        <v>7178164</v>
      </c>
    </row>
    <row r="24" spans="1:5">
      <c r="A24" s="5" t="n">
        <v>2021</v>
      </c>
      <c r="B24" s="5" t="n">
        <v>7254977</v>
      </c>
      <c r="D24" s="5" t="n">
        <v>7254977</v>
      </c>
    </row>
    <row r="25" spans="1:5">
      <c r="A25" s="4" t="s">
        <v>304</v>
      </c>
      <c r="B25" s="5" t="n">
        <v>89682674</v>
      </c>
      <c r="D25" s="5" t="n">
        <v>89682674</v>
      </c>
    </row>
    <row r="26" spans="1:5">
      <c r="A26" s="4" t="s">
        <v>110</v>
      </c>
      <c r="B26" s="5" t="n">
        <v>121286069</v>
      </c>
      <c r="D26" s="5" t="n">
        <v>121286069</v>
      </c>
    </row>
    <row r="27" spans="1:5">
      <c r="A27" s="4" t="s">
        <v>412</v>
      </c>
      <c r="B27" s="5" t="n">
        <v>299747</v>
      </c>
      <c r="C27" s="7" t="n">
        <v>103657</v>
      </c>
      <c r="D27" s="5" t="n">
        <v>611103</v>
      </c>
      <c r="E27" s="7" t="n">
        <v>187430</v>
      </c>
    </row>
    <row r="28" spans="1:5">
      <c r="A28" s="4" t="s">
        <v>413</v>
      </c>
      <c r="B28" s="5" t="n">
        <v>1071367</v>
      </c>
      <c r="C28" s="5" t="n">
        <v>1302263</v>
      </c>
      <c r="D28" s="5" t="n">
        <v>2351383</v>
      </c>
      <c r="E28" s="5" t="n">
        <v>2458866</v>
      </c>
    </row>
    <row r="29" spans="1:5">
      <c r="A29" s="4" t="s">
        <v>414</v>
      </c>
      <c r="B29" s="7" t="n">
        <v>46500</v>
      </c>
      <c r="C29" s="7" t="n">
        <v>212049</v>
      </c>
      <c r="D29" s="7" t="n">
        <v>233529</v>
      </c>
      <c r="E29" s="7" t="n">
        <v>42623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P77"/>
  <sheetViews>
    <sheetView workbookViewId="0">
      <selection activeCell="A1" sqref="A1"/>
    </sheetView>
  </sheetViews>
  <sheetFormatPr baseColWidth="8" defaultRowHeight="15" outlineLevelCol="0"/>
  <cols>
    <col customWidth="1" max="1" min="1" width="80"/>
    <col customWidth="1" max="2" min="2" width="34"/>
    <col customWidth="1" max="3" min="3" width="42"/>
    <col customWidth="1" max="4" min="4" width="33"/>
    <col customWidth="1" max="5" min="5" width="34"/>
    <col customWidth="1" max="6" min="6" width="14"/>
    <col customWidth="1" max="7" min="7" width="13"/>
    <col customWidth="1" max="8" min="8" width="14"/>
    <col customWidth="1" max="9" min="9" width="14"/>
    <col customWidth="1" max="10" min="10" width="34"/>
    <col customWidth="1" max="11" min="11" width="14"/>
    <col customWidth="1" max="12" min="12" width="21"/>
    <col customWidth="1" max="13" min="13" width="21"/>
    <col customWidth="1" max="14" min="14" width="21"/>
    <col customWidth="1" max="15" min="15" width="21"/>
    <col customWidth="1" max="16" min="16" width="21"/>
  </cols>
  <sheetData>
    <row r="1" spans="1:16">
      <c r="A1" s="1" t="s">
        <v>415</v>
      </c>
      <c r="B1" s="2" t="s">
        <v>377</v>
      </c>
      <c r="L1" s="2" t="s">
        <v>74</v>
      </c>
      <c r="N1" s="2" t="s">
        <v>1</v>
      </c>
      <c r="P1" s="2" t="s">
        <v>360</v>
      </c>
    </row>
    <row r="2" spans="1:16">
      <c r="B2" s="2" t="s">
        <v>416</v>
      </c>
      <c r="C2" s="2" t="s">
        <v>417</v>
      </c>
      <c r="D2" s="2" t="s">
        <v>418</v>
      </c>
      <c r="E2" s="2" t="s">
        <v>419</v>
      </c>
      <c r="F2" s="2" t="s">
        <v>420</v>
      </c>
      <c r="G2" s="2" t="s">
        <v>421</v>
      </c>
      <c r="H2" s="2" t="s">
        <v>422</v>
      </c>
      <c r="I2" s="2" t="s">
        <v>423</v>
      </c>
      <c r="J2" s="2" t="s">
        <v>424</v>
      </c>
      <c r="K2" s="2" t="s">
        <v>425</v>
      </c>
      <c r="L2" s="2" t="s">
        <v>317</v>
      </c>
      <c r="M2" s="2" t="s">
        <v>318</v>
      </c>
      <c r="N2" s="2" t="s">
        <v>317</v>
      </c>
      <c r="O2" s="2" t="s">
        <v>318</v>
      </c>
      <c r="P2" s="2" t="s">
        <v>320</v>
      </c>
    </row>
    <row r="3" spans="1:16">
      <c r="A3" s="4" t="s">
        <v>426</v>
      </c>
    </row>
    <row r="4" spans="1:16">
      <c r="A4" s="3" t="s">
        <v>427</v>
      </c>
    </row>
    <row r="5" spans="1:16">
      <c r="A5" s="4" t="s">
        <v>428</v>
      </c>
      <c r="K5" s="4" t="s">
        <v>335</v>
      </c>
    </row>
    <row r="6" spans="1:16">
      <c r="A6" s="4" t="s">
        <v>429</v>
      </c>
      <c r="K6" s="4" t="s">
        <v>430</v>
      </c>
    </row>
    <row r="7" spans="1:16">
      <c r="A7" s="4" t="s">
        <v>431</v>
      </c>
      <c r="L7" s="7" t="n">
        <v>130860</v>
      </c>
      <c r="M7" s="7" t="n">
        <v>138547</v>
      </c>
      <c r="N7" s="7" t="n">
        <v>214254</v>
      </c>
      <c r="O7" s="7" t="n">
        <v>245707</v>
      </c>
    </row>
    <row r="8" spans="1:16">
      <c r="A8" s="4" t="s">
        <v>432</v>
      </c>
    </row>
    <row r="9" spans="1:16">
      <c r="A9" s="3" t="s">
        <v>427</v>
      </c>
    </row>
    <row r="10" spans="1:16">
      <c r="A10" s="4" t="s">
        <v>431</v>
      </c>
      <c r="L10" s="5" t="n">
        <v>1230979</v>
      </c>
      <c r="M10" s="5" t="n">
        <v>1127497</v>
      </c>
      <c r="N10" s="5" t="n">
        <v>2695915</v>
      </c>
      <c r="O10" s="5" t="n">
        <v>2404481</v>
      </c>
    </row>
    <row r="11" spans="1:16">
      <c r="A11" s="4" t="s">
        <v>433</v>
      </c>
      <c r="J11" s="4" t="s">
        <v>434</v>
      </c>
    </row>
    <row r="12" spans="1:16">
      <c r="A12" s="4" t="s">
        <v>435</v>
      </c>
      <c r="J12" s="5" t="n">
        <v>2</v>
      </c>
    </row>
    <row r="13" spans="1:16">
      <c r="A13" s="4" t="s">
        <v>436</v>
      </c>
      <c r="J13" s="4" t="s">
        <v>437</v>
      </c>
    </row>
    <row r="14" spans="1:16">
      <c r="A14" s="4" t="s">
        <v>438</v>
      </c>
      <c r="J14" s="4" t="s">
        <v>335</v>
      </c>
    </row>
    <row r="15" spans="1:16">
      <c r="A15" s="4" t="s">
        <v>439</v>
      </c>
      <c r="J15" s="4" t="s">
        <v>440</v>
      </c>
    </row>
    <row r="16" spans="1:16">
      <c r="A16" s="4" t="s">
        <v>441</v>
      </c>
      <c r="J16" s="4" t="s">
        <v>442</v>
      </c>
    </row>
    <row r="17" spans="1:16">
      <c r="A17" s="4" t="s">
        <v>443</v>
      </c>
      <c r="J17" s="7" t="n">
        <v>200000</v>
      </c>
    </row>
    <row r="18" spans="1:16">
      <c r="A18" s="4" t="s">
        <v>444</v>
      </c>
    </row>
    <row r="19" spans="1:16">
      <c r="A19" s="3" t="s">
        <v>427</v>
      </c>
    </row>
    <row r="20" spans="1:16">
      <c r="A20" s="4" t="s">
        <v>428</v>
      </c>
      <c r="I20" s="4" t="s">
        <v>445</v>
      </c>
    </row>
    <row r="21" spans="1:16">
      <c r="A21" s="4" t="s">
        <v>431</v>
      </c>
      <c r="L21" s="5" t="n">
        <v>120253</v>
      </c>
      <c r="M21" s="5" t="n">
        <v>129194</v>
      </c>
      <c r="N21" s="5" t="n">
        <v>244922</v>
      </c>
      <c r="O21" s="5" t="n">
        <v>286246</v>
      </c>
    </row>
    <row r="22" spans="1:16">
      <c r="A22" s="4" t="s">
        <v>446</v>
      </c>
      <c r="L22" s="5" t="n">
        <v>40028</v>
      </c>
      <c r="N22" s="5" t="n">
        <v>40028</v>
      </c>
      <c r="P22" s="7" t="n">
        <v>117576</v>
      </c>
    </row>
    <row r="23" spans="1:16">
      <c r="A23" s="4" t="s">
        <v>447</v>
      </c>
    </row>
    <row r="24" spans="1:16">
      <c r="A24" s="3" t="s">
        <v>427</v>
      </c>
    </row>
    <row r="25" spans="1:16">
      <c r="A25" s="4" t="s">
        <v>446</v>
      </c>
      <c r="L25" s="5" t="n">
        <v>395029</v>
      </c>
      <c r="N25" s="5" t="n">
        <v>395029</v>
      </c>
      <c r="P25" s="5" t="n">
        <v>520649</v>
      </c>
    </row>
    <row r="26" spans="1:16">
      <c r="A26" s="4" t="s">
        <v>448</v>
      </c>
      <c r="H26" s="4" t="s">
        <v>335</v>
      </c>
    </row>
    <row r="27" spans="1:16">
      <c r="A27" s="4" t="s">
        <v>449</v>
      </c>
      <c r="H27" s="4" t="s">
        <v>450</v>
      </c>
    </row>
    <row r="28" spans="1:16">
      <c r="A28" s="4" t="s">
        <v>451</v>
      </c>
      <c r="H28" s="4" t="s">
        <v>452</v>
      </c>
    </row>
    <row r="29" spans="1:16">
      <c r="A29" s="4" t="s">
        <v>453</v>
      </c>
      <c r="L29" s="5" t="n">
        <v>200772</v>
      </c>
      <c r="M29" s="5" t="n">
        <v>308621</v>
      </c>
      <c r="N29" s="5" t="n">
        <v>839998</v>
      </c>
      <c r="O29" s="5" t="n">
        <v>550113</v>
      </c>
    </row>
    <row r="30" spans="1:16">
      <c r="A30" s="4" t="s">
        <v>454</v>
      </c>
    </row>
    <row r="31" spans="1:16">
      <c r="A31" s="3" t="s">
        <v>427</v>
      </c>
    </row>
    <row r="32" spans="1:16">
      <c r="A32" s="4" t="s">
        <v>431</v>
      </c>
      <c r="L32" s="5" t="n">
        <v>0</v>
      </c>
      <c r="M32" s="5" t="n">
        <v>1962</v>
      </c>
      <c r="N32" s="5" t="n">
        <v>0</v>
      </c>
      <c r="O32" s="5" t="n">
        <v>20492</v>
      </c>
    </row>
    <row r="33" spans="1:16">
      <c r="A33" s="4" t="s">
        <v>446</v>
      </c>
      <c r="L33" s="5" t="n">
        <v>19177</v>
      </c>
      <c r="N33" s="5" t="n">
        <v>19177</v>
      </c>
      <c r="P33" s="5" t="n">
        <v>0</v>
      </c>
    </row>
    <row r="34" spans="1:16">
      <c r="A34" s="4" t="s">
        <v>448</v>
      </c>
      <c r="G34" s="4" t="s">
        <v>335</v>
      </c>
    </row>
    <row r="35" spans="1:16">
      <c r="A35" s="4" t="s">
        <v>449</v>
      </c>
      <c r="G35" s="4" t="s">
        <v>450</v>
      </c>
    </row>
    <row r="36" spans="1:16">
      <c r="A36" s="4" t="s">
        <v>455</v>
      </c>
    </row>
    <row r="37" spans="1:16">
      <c r="A37" s="3" t="s">
        <v>427</v>
      </c>
    </row>
    <row r="38" spans="1:16">
      <c r="A38" s="4" t="s">
        <v>428</v>
      </c>
      <c r="F38" s="4" t="s">
        <v>335</v>
      </c>
    </row>
    <row r="39" spans="1:16">
      <c r="A39" s="4" t="s">
        <v>431</v>
      </c>
      <c r="L39" s="5" t="n">
        <v>331928</v>
      </c>
      <c r="M39" s="7" t="n">
        <v>128507</v>
      </c>
      <c r="N39" s="5" t="n">
        <v>438006</v>
      </c>
      <c r="O39" s="7" t="n">
        <v>214613</v>
      </c>
    </row>
    <row r="40" spans="1:16">
      <c r="A40" s="4" t="s">
        <v>446</v>
      </c>
      <c r="L40" s="5" t="n">
        <v>314606</v>
      </c>
      <c r="N40" s="5" t="n">
        <v>314606</v>
      </c>
      <c r="P40" s="5" t="n">
        <v>43401</v>
      </c>
    </row>
    <row r="41" spans="1:16">
      <c r="A41" s="4" t="s">
        <v>456</v>
      </c>
      <c r="F41" s="4" t="s">
        <v>452</v>
      </c>
    </row>
    <row r="42" spans="1:16">
      <c r="A42" s="4" t="s">
        <v>457</v>
      </c>
      <c r="F42" s="4" t="s">
        <v>450</v>
      </c>
    </row>
    <row r="43" spans="1:16">
      <c r="A43" s="4" t="s">
        <v>458</v>
      </c>
    </row>
    <row r="44" spans="1:16">
      <c r="A44" s="3" t="s">
        <v>427</v>
      </c>
    </row>
    <row r="45" spans="1:16">
      <c r="A45" s="4" t="s">
        <v>435</v>
      </c>
      <c r="E45" s="5" t="n">
        <v>1</v>
      </c>
    </row>
    <row r="46" spans="1:16">
      <c r="A46" s="4" t="s">
        <v>436</v>
      </c>
      <c r="E46" s="4" t="s">
        <v>434</v>
      </c>
    </row>
    <row r="47" spans="1:16">
      <c r="A47" s="4" t="s">
        <v>459</v>
      </c>
      <c r="E47" s="10" t="n">
        <v>1025</v>
      </c>
    </row>
    <row r="48" spans="1:16">
      <c r="A48" s="4" t="s">
        <v>460</v>
      </c>
      <c r="E48" s="4" t="s">
        <v>461</v>
      </c>
    </row>
    <row r="49" spans="1:16">
      <c r="A49" s="4" t="s">
        <v>462</v>
      </c>
    </row>
    <row r="50" spans="1:16">
      <c r="A50" s="3" t="s">
        <v>427</v>
      </c>
    </row>
    <row r="51" spans="1:16">
      <c r="A51" s="4" t="s">
        <v>435</v>
      </c>
      <c r="D51" s="5" t="n">
        <v>1</v>
      </c>
    </row>
    <row r="52" spans="1:16">
      <c r="A52" s="4" t="s">
        <v>436</v>
      </c>
      <c r="D52" s="4" t="s">
        <v>437</v>
      </c>
    </row>
    <row r="53" spans="1:16">
      <c r="A53" s="4" t="s">
        <v>463</v>
      </c>
      <c r="D53" s="7" t="n">
        <v>250000</v>
      </c>
    </row>
    <row r="54" spans="1:16">
      <c r="A54" s="4" t="s">
        <v>460</v>
      </c>
      <c r="D54" s="4" t="s">
        <v>335</v>
      </c>
    </row>
    <row r="55" spans="1:16">
      <c r="A55" s="4" t="s">
        <v>464</v>
      </c>
      <c r="D55" s="4" t="s">
        <v>382</v>
      </c>
    </row>
    <row r="56" spans="1:16">
      <c r="A56" s="4" t="s">
        <v>465</v>
      </c>
      <c r="D56" s="7" t="n">
        <v>1800000</v>
      </c>
    </row>
    <row r="57" spans="1:16">
      <c r="A57" s="4" t="s">
        <v>466</v>
      </c>
      <c r="D57" s="4" t="s">
        <v>335</v>
      </c>
    </row>
    <row r="58" spans="1:16">
      <c r="A58" s="4" t="s">
        <v>467</v>
      </c>
    </row>
    <row r="59" spans="1:16">
      <c r="A59" s="3" t="s">
        <v>427</v>
      </c>
    </row>
    <row r="60" spans="1:16">
      <c r="A60" s="4" t="s">
        <v>435</v>
      </c>
      <c r="C60" s="5" t="n">
        <v>1</v>
      </c>
    </row>
    <row r="61" spans="1:16">
      <c r="A61" s="4" t="s">
        <v>436</v>
      </c>
      <c r="C61" s="4" t="s">
        <v>434</v>
      </c>
    </row>
    <row r="62" spans="1:16">
      <c r="A62" s="4" t="s">
        <v>463</v>
      </c>
      <c r="C62" s="7" t="n">
        <v>600000</v>
      </c>
    </row>
    <row r="63" spans="1:16">
      <c r="A63" s="4" t="s">
        <v>460</v>
      </c>
      <c r="C63" s="4" t="s">
        <v>335</v>
      </c>
    </row>
    <row r="64" spans="1:16">
      <c r="A64" s="4" t="s">
        <v>468</v>
      </c>
      <c r="C64" s="5" t="n">
        <v>3</v>
      </c>
    </row>
    <row r="65" spans="1:16">
      <c r="A65" s="4" t="s">
        <v>469</v>
      </c>
      <c r="C65" s="7" t="n">
        <v>250000</v>
      </c>
    </row>
    <row r="66" spans="1:16">
      <c r="A66" s="4" t="s">
        <v>470</v>
      </c>
    </row>
    <row r="67" spans="1:16">
      <c r="A67" s="3" t="s">
        <v>427</v>
      </c>
    </row>
    <row r="68" spans="1:16">
      <c r="A68" s="4" t="s">
        <v>435</v>
      </c>
      <c r="B68" s="5" t="n">
        <v>1</v>
      </c>
    </row>
    <row r="69" spans="1:16">
      <c r="A69" s="4" t="s">
        <v>436</v>
      </c>
      <c r="B69" s="4" t="s">
        <v>437</v>
      </c>
    </row>
    <row r="70" spans="1:16">
      <c r="A70" s="4" t="s">
        <v>460</v>
      </c>
      <c r="B70" s="4" t="s">
        <v>335</v>
      </c>
    </row>
    <row r="71" spans="1:16">
      <c r="A71" s="4" t="s">
        <v>471</v>
      </c>
      <c r="B71" s="7" t="n">
        <v>250000</v>
      </c>
    </row>
    <row r="72" spans="1:16">
      <c r="A72" s="4" t="s">
        <v>472</v>
      </c>
    </row>
    <row r="73" spans="1:16">
      <c r="A73" s="3" t="s">
        <v>427</v>
      </c>
    </row>
    <row r="74" spans="1:16">
      <c r="A74" s="4" t="s">
        <v>384</v>
      </c>
      <c r="L74" s="7" t="n">
        <v>92380</v>
      </c>
      <c r="N74" s="5" t="n">
        <v>92380</v>
      </c>
      <c r="P74" s="5" t="n">
        <v>387862</v>
      </c>
    </row>
    <row r="75" spans="1:16">
      <c r="A75" s="4" t="s">
        <v>473</v>
      </c>
    </row>
    <row r="76" spans="1:16">
      <c r="A76" s="3" t="s">
        <v>427</v>
      </c>
    </row>
    <row r="77" spans="1:16">
      <c r="A77" s="4" t="s">
        <v>463</v>
      </c>
      <c r="N77" s="7" t="n">
        <v>959436</v>
      </c>
      <c r="P77" s="7" t="n">
        <v>1014414</v>
      </c>
    </row>
  </sheetData>
  <mergeCells count="4">
    <mergeCell ref="A1:A2"/>
    <mergeCell ref="B1:K1"/>
    <mergeCell ref="L1:M1"/>
    <mergeCell ref="N1:O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4</v>
      </c>
      <c r="B1" s="2" t="s">
        <v>74</v>
      </c>
      <c r="D1" s="2" t="s">
        <v>1</v>
      </c>
    </row>
    <row r="2" spans="1:6">
      <c r="B2" s="2" t="s">
        <v>2</v>
      </c>
      <c r="C2" s="2" t="s">
        <v>75</v>
      </c>
      <c r="D2" s="2" t="s">
        <v>2</v>
      </c>
      <c r="E2" s="2" t="s">
        <v>75</v>
      </c>
      <c r="F2" s="2" t="s">
        <v>23</v>
      </c>
    </row>
    <row r="3" spans="1:6">
      <c r="A3" s="3" t="s">
        <v>475</v>
      </c>
    </row>
    <row r="4" spans="1:6">
      <c r="A4" s="4" t="s">
        <v>476</v>
      </c>
      <c r="B4" s="7" t="n">
        <v>-142</v>
      </c>
      <c r="C4" s="7" t="n">
        <v>-237</v>
      </c>
      <c r="D4" s="7" t="n">
        <v>-106372</v>
      </c>
      <c r="E4" s="7" t="n">
        <v>1598</v>
      </c>
    </row>
    <row r="5" spans="1:6">
      <c r="A5" s="4" t="s">
        <v>477</v>
      </c>
    </row>
    <row r="6" spans="1:6">
      <c r="A6" s="3" t="s">
        <v>478</v>
      </c>
    </row>
    <row r="7" spans="1:6">
      <c r="A7" s="4" t="s">
        <v>28</v>
      </c>
      <c r="B7" s="5" t="n">
        <v>107630</v>
      </c>
      <c r="D7" s="5" t="n">
        <v>107630</v>
      </c>
      <c r="F7" s="7" t="n">
        <v>107630</v>
      </c>
    </row>
    <row r="8" spans="1:6">
      <c r="A8" s="4" t="s">
        <v>479</v>
      </c>
      <c r="B8" s="5" t="n">
        <v>107630</v>
      </c>
      <c r="D8" s="5" t="n">
        <v>107630</v>
      </c>
      <c r="F8" s="5" t="n">
        <v>107630</v>
      </c>
    </row>
    <row r="9" spans="1:6">
      <c r="A9" s="4" t="s">
        <v>34</v>
      </c>
      <c r="B9" s="5" t="n">
        <v>75000</v>
      </c>
      <c r="D9" s="5" t="n">
        <v>75000</v>
      </c>
      <c r="F9" s="5" t="n">
        <v>84904</v>
      </c>
    </row>
    <row r="10" spans="1:6">
      <c r="A10" s="4" t="s">
        <v>480</v>
      </c>
      <c r="B10" s="5" t="n">
        <v>75000</v>
      </c>
      <c r="D10" s="5" t="n">
        <v>75000</v>
      </c>
      <c r="F10" s="5" t="n">
        <v>84904</v>
      </c>
    </row>
    <row r="11" spans="1:6">
      <c r="A11" s="4" t="s">
        <v>481</v>
      </c>
      <c r="B11" s="5" t="n">
        <v>540944</v>
      </c>
      <c r="D11" s="5" t="n">
        <v>540944</v>
      </c>
      <c r="F11" s="5" t="n">
        <v>529797</v>
      </c>
    </row>
    <row r="12" spans="1:6">
      <c r="A12" s="4" t="s">
        <v>482</v>
      </c>
      <c r="B12" s="5" t="n">
        <v>540944</v>
      </c>
      <c r="D12" s="5" t="n">
        <v>540944</v>
      </c>
      <c r="F12" s="5" t="n">
        <v>529797</v>
      </c>
    </row>
    <row r="13" spans="1:6">
      <c r="A13" s="4" t="s">
        <v>483</v>
      </c>
      <c r="B13" s="5" t="n">
        <v>-358314</v>
      </c>
      <c r="D13" s="5" t="n">
        <v>-358314</v>
      </c>
      <c r="F13" s="7" t="n">
        <v>-337263</v>
      </c>
    </row>
    <row r="14" spans="1:6">
      <c r="A14" s="3" t="s">
        <v>475</v>
      </c>
    </row>
    <row r="15" spans="1:6">
      <c r="A15" s="4" t="s">
        <v>484</v>
      </c>
      <c r="B15" s="5" t="n">
        <v>0</v>
      </c>
      <c r="C15" s="5" t="n">
        <v>0</v>
      </c>
      <c r="D15" s="5" t="n">
        <v>0</v>
      </c>
      <c r="E15" s="5" t="n">
        <v>0</v>
      </c>
    </row>
    <row r="16" spans="1:6">
      <c r="A16" s="4" t="s">
        <v>485</v>
      </c>
      <c r="B16" s="5" t="n">
        <v>-142</v>
      </c>
      <c r="C16" s="5" t="n">
        <v>237</v>
      </c>
      <c r="D16" s="5" t="n">
        <v>-106372</v>
      </c>
      <c r="E16" s="5" t="n">
        <v>-1598</v>
      </c>
    </row>
    <row r="17" spans="1:6">
      <c r="A17" s="4" t="s">
        <v>476</v>
      </c>
      <c r="B17" s="7" t="n">
        <v>142</v>
      </c>
      <c r="C17" s="7" t="n">
        <v>-237</v>
      </c>
      <c r="D17" s="7" t="n">
        <v>106372</v>
      </c>
      <c r="E17" s="7" t="n">
        <v>159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486</v>
      </c>
      <c r="B1" s="2" t="s">
        <v>377</v>
      </c>
    </row>
    <row r="2" spans="1:4">
      <c r="B2" s="2" t="s">
        <v>487</v>
      </c>
      <c r="C2" s="2" t="s">
        <v>488</v>
      </c>
      <c r="D2" s="2" t="s">
        <v>2</v>
      </c>
    </row>
    <row r="3" spans="1:4">
      <c r="A3" s="4" t="s">
        <v>489</v>
      </c>
    </row>
    <row r="4" spans="1:4">
      <c r="A4" s="3" t="s">
        <v>490</v>
      </c>
    </row>
    <row r="5" spans="1:4">
      <c r="A5" s="4" t="s">
        <v>491</v>
      </c>
      <c r="C5" s="7" t="n">
        <v>350000</v>
      </c>
    </row>
    <row r="6" spans="1:4">
      <c r="A6" s="4" t="s">
        <v>492</v>
      </c>
    </row>
    <row r="7" spans="1:4">
      <c r="A7" s="3" t="s">
        <v>490</v>
      </c>
    </row>
    <row r="8" spans="1:4">
      <c r="A8" s="4" t="s">
        <v>491</v>
      </c>
      <c r="B8" s="7" t="n">
        <v>1100000</v>
      </c>
    </row>
    <row r="9" spans="1:4">
      <c r="A9" s="4" t="s">
        <v>493</v>
      </c>
    </row>
    <row r="10" spans="1:4">
      <c r="A10" s="3" t="s">
        <v>490</v>
      </c>
    </row>
    <row r="11" spans="1:4">
      <c r="A11" s="4" t="s">
        <v>494</v>
      </c>
      <c r="D11" s="7" t="n">
        <v>245000</v>
      </c>
    </row>
    <row r="12" spans="1:4">
      <c r="A12" s="4" t="s">
        <v>495</v>
      </c>
    </row>
    <row r="13" spans="1:4">
      <c r="A13" s="3" t="s">
        <v>490</v>
      </c>
    </row>
    <row r="14" spans="1:4">
      <c r="A14" s="4" t="s">
        <v>494</v>
      </c>
      <c r="D14" s="5" t="n">
        <v>550000</v>
      </c>
    </row>
    <row r="15" spans="1:4">
      <c r="A15" s="4" t="s">
        <v>496</v>
      </c>
    </row>
    <row r="16" spans="1:4">
      <c r="A16" s="3" t="s">
        <v>490</v>
      </c>
    </row>
    <row r="17" spans="1:4">
      <c r="A17" s="4" t="s">
        <v>494</v>
      </c>
      <c r="D17" s="5" t="n">
        <v>52500</v>
      </c>
    </row>
    <row r="18" spans="1:4">
      <c r="A18" s="4" t="s">
        <v>497</v>
      </c>
    </row>
    <row r="19" spans="1:4">
      <c r="A19" s="3" t="s">
        <v>490</v>
      </c>
    </row>
    <row r="20" spans="1:4">
      <c r="A20" s="4" t="s">
        <v>494</v>
      </c>
      <c r="D20" s="7" t="n">
        <v>275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30"/>
    <col customWidth="1" max="5" min="5" width="30"/>
    <col customWidth="1" max="6" min="6" width="30"/>
  </cols>
  <sheetData>
    <row r="1" spans="1:6">
      <c r="A1" s="1" t="s">
        <v>498</v>
      </c>
      <c r="B1" s="2" t="s">
        <v>377</v>
      </c>
    </row>
    <row r="2" spans="1:6">
      <c r="B2" s="2" t="s">
        <v>499</v>
      </c>
      <c r="C2" s="2" t="s">
        <v>500</v>
      </c>
      <c r="D2" s="2" t="s">
        <v>501</v>
      </c>
      <c r="E2" s="2" t="s">
        <v>502</v>
      </c>
      <c r="F2" s="2" t="s">
        <v>503</v>
      </c>
    </row>
    <row r="3" spans="1:6">
      <c r="A3" s="3" t="s">
        <v>189</v>
      </c>
    </row>
    <row r="4" spans="1:6">
      <c r="A4" s="4" t="s">
        <v>66</v>
      </c>
      <c r="D4" s="5" t="n">
        <v>75000000</v>
      </c>
      <c r="E4" s="5" t="n">
        <v>75000000</v>
      </c>
    </row>
    <row r="5" spans="1:6">
      <c r="A5" s="4" t="s">
        <v>504</v>
      </c>
      <c r="D5" s="8" t="n">
        <v>0.0001</v>
      </c>
      <c r="E5" s="8" t="n">
        <v>0.0001</v>
      </c>
    </row>
    <row r="6" spans="1:6">
      <c r="A6" s="4" t="s">
        <v>70</v>
      </c>
      <c r="D6" s="5" t="n">
        <v>10000000</v>
      </c>
      <c r="E6" s="5" t="n">
        <v>10000000</v>
      </c>
    </row>
    <row r="7" spans="1:6">
      <c r="A7" s="4" t="s">
        <v>505</v>
      </c>
      <c r="D7" s="8" t="n">
        <v>0.0001</v>
      </c>
      <c r="E7" s="8" t="n">
        <v>0.0001</v>
      </c>
    </row>
    <row r="8" spans="1:6">
      <c r="A8" s="4" t="s">
        <v>68</v>
      </c>
      <c r="D8" s="5" t="n">
        <v>25228278</v>
      </c>
      <c r="E8" s="5" t="n">
        <v>25050628</v>
      </c>
    </row>
    <row r="9" spans="1:6">
      <c r="A9" s="4" t="s">
        <v>72</v>
      </c>
      <c r="D9" s="5" t="n">
        <v>0</v>
      </c>
      <c r="E9" s="5" t="n">
        <v>0</v>
      </c>
    </row>
    <row r="10" spans="1:6">
      <c r="A10" s="3" t="s">
        <v>506</v>
      </c>
    </row>
    <row r="11" spans="1:6">
      <c r="A11" s="4" t="s">
        <v>507</v>
      </c>
      <c r="F11" s="5" t="n">
        <v>1454545</v>
      </c>
    </row>
    <row r="12" spans="1:6">
      <c r="A12" s="4" t="s">
        <v>508</v>
      </c>
      <c r="F12" s="5" t="n">
        <v>1</v>
      </c>
    </row>
    <row r="13" spans="1:6">
      <c r="A13" s="4" t="s">
        <v>509</v>
      </c>
      <c r="F13" s="9" t="n">
        <v>2.75</v>
      </c>
    </row>
    <row r="14" spans="1:6">
      <c r="A14" s="4" t="s">
        <v>510</v>
      </c>
      <c r="F14" s="11" t="n">
        <v>0.0582</v>
      </c>
    </row>
    <row r="15" spans="1:6">
      <c r="A15" s="4" t="s">
        <v>511</v>
      </c>
      <c r="C15" s="7" t="n">
        <v>4</v>
      </c>
    </row>
    <row r="16" spans="1:6">
      <c r="A16" s="4" t="s">
        <v>512</v>
      </c>
      <c r="C16" s="5" t="n">
        <v>1454545</v>
      </c>
    </row>
    <row r="17" spans="1:6">
      <c r="A17" s="4" t="s">
        <v>513</v>
      </c>
      <c r="C17" s="5" t="n">
        <v>632582</v>
      </c>
    </row>
    <row r="18" spans="1:6">
      <c r="A18" s="4" t="s">
        <v>514</v>
      </c>
      <c r="C18" s="12" t="n">
        <v>3.9</v>
      </c>
    </row>
    <row r="19" spans="1:6">
      <c r="A19" s="4" t="s">
        <v>515</v>
      </c>
    </row>
    <row r="20" spans="1:6">
      <c r="A20" s="3" t="s">
        <v>506</v>
      </c>
    </row>
    <row r="21" spans="1:6">
      <c r="A21" s="4" t="s">
        <v>516</v>
      </c>
      <c r="B21" s="5" t="n">
        <v>14375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49"/>
    <col customWidth="1" max="3" min="3" width="42"/>
    <col customWidth="1" max="4" min="4" width="20"/>
    <col customWidth="1" max="5" min="5" width="37"/>
    <col customWidth="1" max="6" min="6" width="21"/>
    <col customWidth="1" max="7" min="7" width="37"/>
    <col customWidth="1" max="8" min="8" width="21"/>
    <col customWidth="1" max="9" min="9" width="20"/>
  </cols>
  <sheetData>
    <row r="1" spans="1:9">
      <c r="A1" s="1" t="s">
        <v>517</v>
      </c>
      <c r="B1" s="2" t="s">
        <v>518</v>
      </c>
      <c r="C1" s="2" t="s">
        <v>519</v>
      </c>
      <c r="D1" s="2" t="s">
        <v>520</v>
      </c>
      <c r="E1" s="2" t="s">
        <v>521</v>
      </c>
      <c r="F1" s="2" t="s">
        <v>318</v>
      </c>
      <c r="G1" s="2" t="s">
        <v>521</v>
      </c>
      <c r="H1" s="2" t="s">
        <v>318</v>
      </c>
      <c r="I1" s="2" t="s">
        <v>522</v>
      </c>
    </row>
    <row r="2" spans="1:9">
      <c r="A2" s="3" t="s">
        <v>523</v>
      </c>
    </row>
    <row r="3" spans="1:9">
      <c r="A3" s="4" t="s">
        <v>524</v>
      </c>
      <c r="B3" s="5" t="n">
        <v>2160535</v>
      </c>
      <c r="E3" s="5" t="n">
        <v>2160535</v>
      </c>
      <c r="G3" s="5" t="n">
        <v>2160535</v>
      </c>
      <c r="I3" s="5" t="n">
        <v>1857012</v>
      </c>
    </row>
    <row r="4" spans="1:9">
      <c r="A4" s="4" t="s">
        <v>525</v>
      </c>
      <c r="G4" s="7" t="n">
        <v>544419</v>
      </c>
      <c r="H4" s="7" t="n">
        <v>379928</v>
      </c>
    </row>
    <row r="5" spans="1:9">
      <c r="A5" s="4" t="s">
        <v>526</v>
      </c>
      <c r="G5" s="9" t="n">
        <v>2.13</v>
      </c>
    </row>
    <row r="6" spans="1:9">
      <c r="A6" s="4" t="s">
        <v>527</v>
      </c>
      <c r="B6" s="5" t="n">
        <v>4</v>
      </c>
      <c r="C6" s="5" t="n">
        <v>1</v>
      </c>
    </row>
    <row r="7" spans="1:9">
      <c r="A7" s="4" t="s">
        <v>528</v>
      </c>
      <c r="G7" s="5" t="n">
        <v>960000</v>
      </c>
    </row>
    <row r="8" spans="1:9">
      <c r="A8" s="4" t="s">
        <v>529</v>
      </c>
    </row>
    <row r="9" spans="1:9">
      <c r="A9" s="3" t="s">
        <v>523</v>
      </c>
    </row>
    <row r="10" spans="1:9">
      <c r="A10" s="4" t="s">
        <v>524</v>
      </c>
      <c r="B10" s="5" t="n">
        <v>875000</v>
      </c>
      <c r="E10" s="5" t="n">
        <v>875000</v>
      </c>
      <c r="G10" s="5" t="n">
        <v>875000</v>
      </c>
      <c r="I10" s="5" t="n">
        <v>716250</v>
      </c>
    </row>
    <row r="11" spans="1:9">
      <c r="A11" s="4" t="s">
        <v>528</v>
      </c>
      <c r="G11" s="5" t="n">
        <v>410000</v>
      </c>
    </row>
    <row r="12" spans="1:9">
      <c r="A12" s="4" t="s">
        <v>530</v>
      </c>
    </row>
    <row r="13" spans="1:9">
      <c r="A13" s="3" t="s">
        <v>523</v>
      </c>
    </row>
    <row r="14" spans="1:9">
      <c r="A14" s="4" t="s">
        <v>531</v>
      </c>
      <c r="B14" s="7" t="n">
        <v>1400000</v>
      </c>
      <c r="E14" s="7" t="n">
        <v>1400000</v>
      </c>
      <c r="G14" s="7" t="n">
        <v>1400000</v>
      </c>
    </row>
    <row r="15" spans="1:9">
      <c r="A15" s="4" t="s">
        <v>532</v>
      </c>
      <c r="G15" s="4" t="s">
        <v>533</v>
      </c>
    </row>
    <row r="16" spans="1:9">
      <c r="A16" s="4" t="s">
        <v>526</v>
      </c>
      <c r="G16" s="9" t="n">
        <v>1.37</v>
      </c>
    </row>
    <row r="17" spans="1:9">
      <c r="A17" s="4" t="s">
        <v>534</v>
      </c>
    </row>
    <row r="18" spans="1:9">
      <c r="A18" s="3" t="s">
        <v>523</v>
      </c>
    </row>
    <row r="19" spans="1:9">
      <c r="A19" s="4" t="s">
        <v>525</v>
      </c>
      <c r="E19" s="5" t="n">
        <v>391080</v>
      </c>
      <c r="F19" s="7" t="n">
        <v>235961</v>
      </c>
      <c r="G19" s="7" t="n">
        <v>544419</v>
      </c>
      <c r="H19" s="7" t="n">
        <v>379928</v>
      </c>
    </row>
    <row r="20" spans="1:9">
      <c r="A20" s="4" t="s">
        <v>535</v>
      </c>
    </row>
    <row r="21" spans="1:9">
      <c r="A21" s="3" t="s">
        <v>523</v>
      </c>
    </row>
    <row r="22" spans="1:9">
      <c r="A22" s="4" t="s">
        <v>536</v>
      </c>
      <c r="D22" s="5" t="n">
        <v>4773992</v>
      </c>
    </row>
    <row r="23" spans="1:9">
      <c r="A23" s="4" t="s">
        <v>537</v>
      </c>
      <c r="D23" s="4" t="s">
        <v>434</v>
      </c>
    </row>
    <row r="24" spans="1:9">
      <c r="A24" s="4" t="s">
        <v>538</v>
      </c>
      <c r="D24" s="4" t="s">
        <v>437</v>
      </c>
    </row>
    <row r="25" spans="1:9">
      <c r="A25" s="4" t="s">
        <v>539</v>
      </c>
    </row>
    <row r="26" spans="1:9">
      <c r="A26" s="3" t="s">
        <v>523</v>
      </c>
    </row>
    <row r="27" spans="1:9">
      <c r="A27" s="4" t="s">
        <v>528</v>
      </c>
      <c r="B27" s="5" t="n">
        <v>18433</v>
      </c>
      <c r="C27" s="5" t="n">
        <v>22167</v>
      </c>
    </row>
    <row r="28" spans="1:9">
      <c r="A28" s="4" t="s">
        <v>540</v>
      </c>
    </row>
    <row r="29" spans="1:9">
      <c r="A29" s="3" t="s">
        <v>523</v>
      </c>
    </row>
    <row r="30" spans="1:9">
      <c r="A30" s="4" t="s">
        <v>525</v>
      </c>
      <c r="E30" s="7" t="n">
        <v>205000</v>
      </c>
      <c r="G30" s="7" t="n">
        <v>205000</v>
      </c>
    </row>
    <row r="31" spans="1:9">
      <c r="A31" s="4" t="s">
        <v>541</v>
      </c>
      <c r="B31" s="9" t="n">
        <v>2.17</v>
      </c>
      <c r="C31" s="9" t="n">
        <v>2.03</v>
      </c>
      <c r="E31" s="9" t="n">
        <v>2.17</v>
      </c>
      <c r="G31" s="9" t="n">
        <v>2.1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5"/>
  </cols>
  <sheetData>
    <row r="1" spans="1:2">
      <c r="A1" s="1" t="s">
        <v>542</v>
      </c>
      <c r="B1" s="2" t="s">
        <v>1</v>
      </c>
    </row>
    <row r="2" spans="1:2">
      <c r="B2" s="2" t="s">
        <v>2</v>
      </c>
    </row>
    <row r="3" spans="1:2">
      <c r="A3" s="3" t="s">
        <v>543</v>
      </c>
    </row>
    <row r="4" spans="1:2">
      <c r="A4" s="4" t="s">
        <v>544</v>
      </c>
      <c r="B4" s="5" t="n">
        <v>1857012</v>
      </c>
    </row>
    <row r="5" spans="1:2">
      <c r="A5" s="4" t="s">
        <v>545</v>
      </c>
      <c r="B5" s="5" t="n">
        <v>960000</v>
      </c>
    </row>
    <row r="6" spans="1:2">
      <c r="A6" s="4" t="s">
        <v>546</v>
      </c>
      <c r="B6" s="5" t="n">
        <v>656477</v>
      </c>
    </row>
    <row r="7" spans="1:2">
      <c r="A7" s="4" t="s">
        <v>547</v>
      </c>
      <c r="B7" s="5" t="n">
        <v>2160535</v>
      </c>
    </row>
    <row r="8" spans="1:2">
      <c r="A8" s="4" t="s">
        <v>548</v>
      </c>
      <c r="B8" s="5" t="n">
        <v>897718</v>
      </c>
    </row>
    <row r="9" spans="1:2">
      <c r="A9" s="3" t="s">
        <v>549</v>
      </c>
    </row>
    <row r="10" spans="1:2">
      <c r="A10" s="4" t="s">
        <v>550</v>
      </c>
      <c r="B10" s="9" t="n">
        <v>4.28</v>
      </c>
    </row>
    <row r="11" spans="1:2">
      <c r="A11" s="4" t="s">
        <v>551</v>
      </c>
      <c r="B11" s="13" t="n">
        <v>2.13</v>
      </c>
    </row>
    <row r="12" spans="1:2">
      <c r="A12" s="4" t="s">
        <v>552</v>
      </c>
      <c r="B12" s="13" t="n">
        <v>3.21</v>
      </c>
    </row>
    <row r="13" spans="1:2">
      <c r="A13" s="4" t="s">
        <v>553</v>
      </c>
      <c r="B13" s="13" t="n">
        <v>3.65</v>
      </c>
    </row>
    <row r="14" spans="1:2">
      <c r="A14" s="4" t="s">
        <v>554</v>
      </c>
      <c r="B14" s="9" t="n">
        <v>4.74</v>
      </c>
    </row>
    <row r="15" spans="1:2">
      <c r="A15" s="3" t="s">
        <v>555</v>
      </c>
    </row>
    <row r="16" spans="1:2">
      <c r="A16" s="4" t="s">
        <v>556</v>
      </c>
      <c r="B16" s="4" t="s">
        <v>557</v>
      </c>
    </row>
    <row r="17" spans="1:2">
      <c r="A17" s="4" t="s">
        <v>558</v>
      </c>
      <c r="B17" s="4" t="s">
        <v>559</v>
      </c>
    </row>
    <row r="18" spans="1:2">
      <c r="A18" s="3" t="s">
        <v>560</v>
      </c>
    </row>
    <row r="19" spans="1:2">
      <c r="A19" s="4" t="s">
        <v>556</v>
      </c>
      <c r="B19" s="7" t="n">
        <v>35400</v>
      </c>
    </row>
    <row r="20" spans="1:2">
      <c r="A20" s="4" t="s">
        <v>558</v>
      </c>
      <c r="B20" s="7"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4"/>
  </cols>
  <sheetData>
    <row r="1" spans="1:2">
      <c r="A1" s="1" t="s">
        <v>561</v>
      </c>
      <c r="B1" s="2" t="s">
        <v>1</v>
      </c>
    </row>
    <row r="2" spans="1:2">
      <c r="B2" s="2" t="s">
        <v>562</v>
      </c>
    </row>
    <row r="3" spans="1:2">
      <c r="A3" s="3" t="s">
        <v>191</v>
      </c>
    </row>
    <row r="4" spans="1:2">
      <c r="A4" s="4" t="s">
        <v>563</v>
      </c>
      <c r="B4" s="4" t="s">
        <v>564</v>
      </c>
    </row>
    <row r="5" spans="1:2">
      <c r="A5" s="4" t="s">
        <v>565</v>
      </c>
      <c r="B5" s="4" t="s">
        <v>566</v>
      </c>
    </row>
    <row r="6" spans="1:2">
      <c r="A6" s="4" t="s">
        <v>567</v>
      </c>
      <c r="B6" s="4" t="s">
        <v>568</v>
      </c>
    </row>
    <row r="7" spans="1:2">
      <c r="A7" s="4" t="s">
        <v>569</v>
      </c>
      <c r="B7" s="4" t="s">
        <v>570</v>
      </c>
    </row>
    <row r="8" spans="1:2">
      <c r="A8" s="4" t="s">
        <v>571</v>
      </c>
      <c r="B8" s="9" t="n">
        <v>2.1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0"/>
  </cols>
  <sheetData>
    <row r="1" spans="1:2">
      <c r="A1" s="1" t="s">
        <v>572</v>
      </c>
      <c r="B1" s="2" t="s">
        <v>1</v>
      </c>
    </row>
    <row r="2" spans="1:2">
      <c r="B2" s="2" t="s">
        <v>501</v>
      </c>
    </row>
    <row r="3" spans="1:2">
      <c r="A3" s="3" t="s">
        <v>543</v>
      </c>
    </row>
    <row r="4" spans="1:2">
      <c r="A4" s="4" t="s">
        <v>573</v>
      </c>
      <c r="B4" s="5" t="n">
        <v>1857012</v>
      </c>
    </row>
    <row r="5" spans="1:2">
      <c r="A5" s="4" t="s">
        <v>574</v>
      </c>
      <c r="B5" s="5" t="n">
        <v>960000</v>
      </c>
    </row>
    <row r="6" spans="1:2">
      <c r="A6" s="4" t="s">
        <v>575</v>
      </c>
      <c r="B6" s="5" t="n">
        <v>-656477</v>
      </c>
    </row>
    <row r="7" spans="1:2">
      <c r="A7" s="4" t="s">
        <v>576</v>
      </c>
      <c r="B7" s="5" t="n">
        <v>2160535</v>
      </c>
    </row>
    <row r="8" spans="1:2">
      <c r="A8" s="3" t="s">
        <v>549</v>
      </c>
    </row>
    <row r="9" spans="1:2">
      <c r="A9" s="4" t="s">
        <v>577</v>
      </c>
      <c r="B9" s="9" t="n">
        <v>4.28</v>
      </c>
    </row>
    <row r="10" spans="1:2">
      <c r="A10" s="4" t="s">
        <v>578</v>
      </c>
      <c r="B10" s="13" t="n">
        <v>2.13</v>
      </c>
    </row>
    <row r="11" spans="1:2">
      <c r="A11" s="4" t="s">
        <v>579</v>
      </c>
      <c r="B11" s="13" t="n">
        <v>3.21</v>
      </c>
    </row>
    <row r="12" spans="1:2">
      <c r="A12" s="4" t="s">
        <v>580</v>
      </c>
      <c r="B12" s="9" t="n">
        <v>3.65</v>
      </c>
    </row>
    <row r="13" spans="1:2">
      <c r="A13" s="4" t="s">
        <v>529</v>
      </c>
    </row>
    <row r="14" spans="1:2">
      <c r="A14" s="3" t="s">
        <v>543</v>
      </c>
    </row>
    <row r="15" spans="1:2">
      <c r="A15" s="4" t="s">
        <v>573</v>
      </c>
      <c r="B15" s="5" t="n">
        <v>716250</v>
      </c>
    </row>
    <row r="16" spans="1:2">
      <c r="A16" s="4" t="s">
        <v>574</v>
      </c>
      <c r="B16" s="5" t="n">
        <v>410000</v>
      </c>
    </row>
    <row r="17" spans="1:2">
      <c r="A17" s="4" t="s">
        <v>581</v>
      </c>
      <c r="B17" s="5" t="n">
        <v>-81750</v>
      </c>
    </row>
    <row r="18" spans="1:2">
      <c r="A18" s="4" t="s">
        <v>575</v>
      </c>
      <c r="B18" s="5" t="n">
        <v>-169500</v>
      </c>
    </row>
    <row r="19" spans="1:2">
      <c r="A19" s="4" t="s">
        <v>576</v>
      </c>
      <c r="B19" s="5" t="n">
        <v>875000</v>
      </c>
    </row>
    <row r="20" spans="1:2">
      <c r="A20" s="3" t="s">
        <v>549</v>
      </c>
    </row>
    <row r="21" spans="1:2">
      <c r="A21" s="4" t="s">
        <v>577</v>
      </c>
      <c r="B21" s="9" t="n">
        <v>2.73</v>
      </c>
    </row>
    <row r="22" spans="1:2">
      <c r="A22" s="4" t="s">
        <v>578</v>
      </c>
      <c r="B22" s="13" t="n">
        <v>2.13</v>
      </c>
    </row>
    <row r="23" spans="1:2">
      <c r="A23" s="4" t="s">
        <v>582</v>
      </c>
      <c r="B23" s="13" t="n">
        <v>2.73</v>
      </c>
    </row>
    <row r="24" spans="1:2">
      <c r="A24" s="4" t="s">
        <v>579</v>
      </c>
      <c r="B24" s="13" t="n">
        <v>2.73</v>
      </c>
    </row>
    <row r="25" spans="1:2">
      <c r="A25" s="4" t="s">
        <v>580</v>
      </c>
      <c r="B25" s="9" t="n">
        <v>2.4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2</v>
      </c>
      <c r="B1" s="2" t="s">
        <v>1</v>
      </c>
    </row>
    <row r="2" spans="1:3">
      <c r="B2" s="2" t="s">
        <v>2</v>
      </c>
      <c r="C2" s="2" t="s">
        <v>75</v>
      </c>
    </row>
    <row r="3" spans="1:3">
      <c r="A3" s="3" t="s">
        <v>123</v>
      </c>
    </row>
    <row r="4" spans="1:3">
      <c r="A4" s="4" t="s">
        <v>97</v>
      </c>
      <c r="B4" s="7" t="n">
        <v>-2784332</v>
      </c>
      <c r="C4" s="7" t="n">
        <v>-2005397</v>
      </c>
    </row>
    <row r="5" spans="1:3">
      <c r="A5" s="3" t="s">
        <v>124</v>
      </c>
    </row>
    <row r="6" spans="1:3">
      <c r="A6" s="4" t="s">
        <v>84</v>
      </c>
      <c r="B6" s="5" t="n">
        <v>1670550</v>
      </c>
      <c r="C6" s="5" t="n">
        <v>1070077</v>
      </c>
    </row>
    <row r="7" spans="1:3">
      <c r="A7" s="4" t="s">
        <v>125</v>
      </c>
      <c r="B7" s="5" t="n">
        <v>92572</v>
      </c>
      <c r="C7" s="5" t="n">
        <v>0</v>
      </c>
    </row>
    <row r="8" spans="1:3">
      <c r="A8" s="4" t="s">
        <v>49</v>
      </c>
      <c r="B8" s="5" t="n">
        <v>873700</v>
      </c>
      <c r="C8" s="5" t="n">
        <v>1030652</v>
      </c>
    </row>
    <row r="9" spans="1:3">
      <c r="A9" s="4" t="s">
        <v>126</v>
      </c>
      <c r="B9" s="5" t="n">
        <v>46664</v>
      </c>
      <c r="C9" s="5" t="n">
        <v>-125862</v>
      </c>
    </row>
    <row r="10" spans="1:3">
      <c r="A10" s="4" t="s">
        <v>88</v>
      </c>
      <c r="B10" s="5" t="n">
        <v>107603</v>
      </c>
      <c r="C10" s="5" t="n">
        <v>-313788</v>
      </c>
    </row>
    <row r="11" spans="1:3">
      <c r="A11" s="4" t="s">
        <v>89</v>
      </c>
      <c r="B11" s="5" t="n">
        <v>0</v>
      </c>
      <c r="C11" s="5" t="n">
        <v>-100000</v>
      </c>
    </row>
    <row r="12" spans="1:3">
      <c r="A12" s="4" t="s">
        <v>127</v>
      </c>
      <c r="B12" s="5" t="n">
        <v>544419</v>
      </c>
      <c r="C12" s="5" t="n">
        <v>379928</v>
      </c>
    </row>
    <row r="13" spans="1:3">
      <c r="A13" s="4" t="s">
        <v>128</v>
      </c>
      <c r="B13" s="5" t="n">
        <v>676</v>
      </c>
      <c r="C13" s="5" t="n">
        <v>184450</v>
      </c>
    </row>
    <row r="14" spans="1:3">
      <c r="A14" s="3" t="s">
        <v>129</v>
      </c>
    </row>
    <row r="15" spans="1:3">
      <c r="A15" s="4" t="s">
        <v>130</v>
      </c>
      <c r="B15" s="5" t="n">
        <v>443371</v>
      </c>
      <c r="C15" s="5" t="n">
        <v>-88159</v>
      </c>
    </row>
    <row r="16" spans="1:3">
      <c r="A16" s="4" t="s">
        <v>27</v>
      </c>
      <c r="B16" s="5" t="n">
        <v>-103240</v>
      </c>
      <c r="C16" s="5" t="n">
        <v>7390</v>
      </c>
    </row>
    <row r="17" spans="1:3">
      <c r="A17" s="4" t="s">
        <v>28</v>
      </c>
      <c r="B17" s="5" t="n">
        <v>66666</v>
      </c>
      <c r="C17" s="5" t="n">
        <v>759479</v>
      </c>
    </row>
    <row r="18" spans="1:3">
      <c r="A18" s="4" t="s">
        <v>29</v>
      </c>
      <c r="B18" s="5" t="n">
        <v>815993</v>
      </c>
      <c r="C18" s="5" t="n">
        <v>632062</v>
      </c>
    </row>
    <row r="19" spans="1:3">
      <c r="A19" s="4" t="s">
        <v>34</v>
      </c>
      <c r="B19" s="5" t="n">
        <v>-8115</v>
      </c>
      <c r="C19" s="5" t="n">
        <v>-47712</v>
      </c>
    </row>
    <row r="20" spans="1:3">
      <c r="A20" s="4" t="s">
        <v>35</v>
      </c>
      <c r="B20" s="5" t="n">
        <v>-49302</v>
      </c>
      <c r="C20" s="5" t="n">
        <v>69384</v>
      </c>
    </row>
    <row r="21" spans="1:3">
      <c r="A21" s="4" t="s">
        <v>40</v>
      </c>
      <c r="B21" s="5" t="n">
        <v>2387088</v>
      </c>
      <c r="C21" s="5" t="n">
        <v>687881</v>
      </c>
    </row>
    <row r="22" spans="1:3">
      <c r="A22" s="4" t="s">
        <v>41</v>
      </c>
      <c r="B22" s="5" t="n">
        <v>565220</v>
      </c>
      <c r="C22" s="5" t="n">
        <v>802317</v>
      </c>
    </row>
    <row r="23" spans="1:3">
      <c r="A23" s="4" t="s">
        <v>44</v>
      </c>
      <c r="B23" s="5" t="n">
        <v>204366</v>
      </c>
      <c r="C23" s="5" t="n">
        <v>378198</v>
      </c>
    </row>
    <row r="24" spans="1:3">
      <c r="A24" s="4" t="s">
        <v>131</v>
      </c>
      <c r="B24" s="5" t="n">
        <v>4873899</v>
      </c>
      <c r="C24" s="5" t="n">
        <v>3320900</v>
      </c>
    </row>
    <row r="25" spans="1:3">
      <c r="A25" s="3" t="s">
        <v>132</v>
      </c>
    </row>
    <row r="26" spans="1:3">
      <c r="A26" s="4" t="s">
        <v>133</v>
      </c>
      <c r="B26" s="5" t="n">
        <v>-3924909</v>
      </c>
      <c r="C26" s="5" t="n">
        <v>-6018596</v>
      </c>
    </row>
    <row r="27" spans="1:3">
      <c r="A27" s="4" t="s">
        <v>134</v>
      </c>
      <c r="B27" s="5" t="n">
        <v>-3924909</v>
      </c>
      <c r="C27" s="5" t="n">
        <v>-6018596</v>
      </c>
    </row>
    <row r="28" spans="1:3">
      <c r="A28" s="3" t="s">
        <v>135</v>
      </c>
    </row>
    <row r="29" spans="1:3">
      <c r="A29" s="4" t="s">
        <v>38</v>
      </c>
      <c r="B29" s="5" t="n">
        <v>-59033</v>
      </c>
      <c r="C29" s="5" t="n">
        <v>-353533</v>
      </c>
    </row>
    <row r="30" spans="1:3">
      <c r="A30" s="4" t="s">
        <v>136</v>
      </c>
      <c r="B30" s="5" t="n">
        <v>0</v>
      </c>
      <c r="C30" s="5" t="n">
        <v>1000000</v>
      </c>
    </row>
    <row r="31" spans="1:3">
      <c r="A31" s="4" t="s">
        <v>137</v>
      </c>
      <c r="B31" s="5" t="n">
        <v>1000000</v>
      </c>
      <c r="C31" s="5" t="n">
        <v>0</v>
      </c>
    </row>
    <row r="32" spans="1:3">
      <c r="A32" s="4" t="s">
        <v>138</v>
      </c>
      <c r="B32" s="5" t="n">
        <v>-1415972</v>
      </c>
      <c r="C32" s="5" t="n">
        <v>-1080833</v>
      </c>
    </row>
    <row r="33" spans="1:3">
      <c r="A33" s="4" t="s">
        <v>139</v>
      </c>
      <c r="B33" s="5" t="n">
        <v>-164838</v>
      </c>
      <c r="C33" s="5" t="n">
        <v>-95151</v>
      </c>
    </row>
    <row r="34" spans="1:3">
      <c r="A34" s="4" t="s">
        <v>140</v>
      </c>
      <c r="B34" s="5" t="n">
        <v>-415984</v>
      </c>
      <c r="C34" s="5" t="n">
        <v>0</v>
      </c>
    </row>
    <row r="35" spans="1:3">
      <c r="A35" s="4" t="s">
        <v>141</v>
      </c>
      <c r="B35" s="5" t="n">
        <v>0</v>
      </c>
      <c r="C35" s="5" t="n">
        <v>3862990</v>
      </c>
    </row>
    <row r="36" spans="1:3">
      <c r="A36" s="4" t="s">
        <v>118</v>
      </c>
      <c r="B36" s="5" t="n">
        <v>-21361</v>
      </c>
      <c r="C36" s="5" t="n">
        <v>-59085</v>
      </c>
    </row>
    <row r="37" spans="1:3">
      <c r="A37" s="4" t="s">
        <v>142</v>
      </c>
      <c r="B37" s="5" t="n">
        <v>-1077188</v>
      </c>
      <c r="C37" s="5" t="n">
        <v>3274388</v>
      </c>
    </row>
    <row r="38" spans="1:3">
      <c r="A38" s="4" t="s">
        <v>143</v>
      </c>
      <c r="B38" s="5" t="n">
        <v>71352</v>
      </c>
      <c r="C38" s="5" t="n">
        <v>-19563</v>
      </c>
    </row>
    <row r="39" spans="1:3">
      <c r="A39" s="4" t="s">
        <v>144</v>
      </c>
      <c r="B39" s="5" t="n">
        <v>-56846</v>
      </c>
      <c r="C39" s="5" t="n">
        <v>557129</v>
      </c>
    </row>
    <row r="40" spans="1:3">
      <c r="A40" s="4" t="s">
        <v>145</v>
      </c>
      <c r="B40" s="5" t="n">
        <v>1597782</v>
      </c>
      <c r="C40" s="5" t="n">
        <v>1841872</v>
      </c>
    </row>
    <row r="41" spans="1:3">
      <c r="A41" s="4" t="s">
        <v>146</v>
      </c>
      <c r="B41" s="5" t="n">
        <v>1540936</v>
      </c>
      <c r="C41" s="5" t="n">
        <v>2399001</v>
      </c>
    </row>
    <row r="42" spans="1:3">
      <c r="A42" s="3" t="s">
        <v>147</v>
      </c>
    </row>
    <row r="43" spans="1:3">
      <c r="A43" s="4" t="s">
        <v>148</v>
      </c>
      <c r="B43" s="5" t="n">
        <v>308595</v>
      </c>
      <c r="C43" s="5" t="n">
        <v>330959</v>
      </c>
    </row>
    <row r="44" spans="1:3">
      <c r="A44" s="4" t="s">
        <v>149</v>
      </c>
      <c r="B44" s="5" t="n">
        <v>0</v>
      </c>
      <c r="C44" s="5" t="n">
        <v>228353</v>
      </c>
    </row>
    <row r="45" spans="1:3">
      <c r="A45" s="3" t="s">
        <v>150</v>
      </c>
    </row>
    <row r="46" spans="1:3">
      <c r="A46" s="4" t="s">
        <v>151</v>
      </c>
      <c r="B46" s="5" t="n">
        <v>0</v>
      </c>
      <c r="C46" s="5" t="n">
        <v>278955</v>
      </c>
    </row>
    <row r="47" spans="1:3">
      <c r="A47" s="4" t="s">
        <v>152</v>
      </c>
      <c r="B47" s="7" t="n">
        <v>0</v>
      </c>
      <c r="C47" s="7" t="n">
        <v>125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8"/>
    <col customWidth="1" max="5" min="5" width="21"/>
    <col customWidth="1" max="6" min="6" width="21"/>
  </cols>
  <sheetData>
    <row r="1" spans="1:6">
      <c r="A1" s="1" t="s">
        <v>583</v>
      </c>
      <c r="B1" s="2" t="s">
        <v>74</v>
      </c>
      <c r="D1" s="2" t="s">
        <v>1</v>
      </c>
    </row>
    <row r="2" spans="1:6">
      <c r="B2" s="2" t="s">
        <v>317</v>
      </c>
      <c r="C2" s="2" t="s">
        <v>318</v>
      </c>
      <c r="D2" s="2" t="s">
        <v>584</v>
      </c>
      <c r="E2" s="2" t="s">
        <v>318</v>
      </c>
      <c r="F2" s="2" t="s">
        <v>320</v>
      </c>
    </row>
    <row r="3" spans="1:6">
      <c r="A3" s="3" t="s">
        <v>194</v>
      </c>
    </row>
    <row r="4" spans="1:6">
      <c r="A4" s="4" t="s">
        <v>585</v>
      </c>
      <c r="D4" s="5" t="n">
        <v>3</v>
      </c>
    </row>
    <row r="5" spans="1:6">
      <c r="A5" s="3" t="s">
        <v>193</v>
      </c>
    </row>
    <row r="6" spans="1:6">
      <c r="A6" s="4" t="s">
        <v>586</v>
      </c>
      <c r="B6" s="7" t="n">
        <v>19898503</v>
      </c>
      <c r="C6" s="7" t="n">
        <v>17226656</v>
      </c>
      <c r="D6" s="7" t="n">
        <v>40325201</v>
      </c>
      <c r="E6" s="7" t="n">
        <v>33620637</v>
      </c>
    </row>
    <row r="7" spans="1:6">
      <c r="A7" s="4" t="s">
        <v>83</v>
      </c>
      <c r="B7" s="5" t="n">
        <v>4086192</v>
      </c>
      <c r="C7" s="5" t="n">
        <v>2813056</v>
      </c>
      <c r="D7" s="5" t="n">
        <v>7007089</v>
      </c>
      <c r="E7" s="5" t="n">
        <v>5496752</v>
      </c>
    </row>
    <row r="8" spans="1:6">
      <c r="A8" s="4" t="s">
        <v>84</v>
      </c>
      <c r="B8" s="5" t="n">
        <v>804680</v>
      </c>
      <c r="C8" s="5" t="n">
        <v>547438</v>
      </c>
      <c r="D8" s="5" t="n">
        <v>1670550</v>
      </c>
      <c r="E8" s="5" t="n">
        <v>1070077</v>
      </c>
    </row>
    <row r="9" spans="1:6">
      <c r="A9" s="4" t="s">
        <v>90</v>
      </c>
      <c r="B9" s="5" t="n">
        <v>220183</v>
      </c>
      <c r="C9" s="5" t="n">
        <v>99314</v>
      </c>
      <c r="D9" s="5" t="n">
        <v>479173</v>
      </c>
      <c r="E9" s="5" t="n">
        <v>197483</v>
      </c>
    </row>
    <row r="10" spans="1:6">
      <c r="A10" s="4" t="s">
        <v>93</v>
      </c>
      <c r="B10" s="5" t="n">
        <v>-1981469</v>
      </c>
      <c r="C10" s="5" t="n">
        <v>-897767</v>
      </c>
      <c r="D10" s="5" t="n">
        <v>-2491503</v>
      </c>
      <c r="E10" s="5" t="n">
        <v>-1527333</v>
      </c>
    </row>
    <row r="11" spans="1:6">
      <c r="A11" s="3" t="s">
        <v>587</v>
      </c>
    </row>
    <row r="12" spans="1:6">
      <c r="A12" s="4" t="s">
        <v>31</v>
      </c>
      <c r="B12" s="5" t="n">
        <v>39067118</v>
      </c>
      <c r="D12" s="5" t="n">
        <v>39067118</v>
      </c>
      <c r="F12" s="7" t="n">
        <v>36815239</v>
      </c>
    </row>
    <row r="13" spans="1:6">
      <c r="A13" s="4" t="s">
        <v>588</v>
      </c>
    </row>
    <row r="14" spans="1:6">
      <c r="A14" s="3" t="s">
        <v>193</v>
      </c>
    </row>
    <row r="15" spans="1:6">
      <c r="A15" s="4" t="s">
        <v>586</v>
      </c>
      <c r="B15" s="5" t="n">
        <v>19898503</v>
      </c>
      <c r="C15" s="5" t="n">
        <v>17226656</v>
      </c>
      <c r="D15" s="5" t="n">
        <v>40325201</v>
      </c>
      <c r="E15" s="5" t="n">
        <v>33620637</v>
      </c>
    </row>
    <row r="16" spans="1:6">
      <c r="A16" s="4" t="s">
        <v>589</v>
      </c>
      <c r="B16" s="5" t="n">
        <v>4337274</v>
      </c>
      <c r="C16" s="5" t="n">
        <v>3938021</v>
      </c>
      <c r="D16" s="5" t="n">
        <v>8582137</v>
      </c>
      <c r="E16" s="5" t="n">
        <v>7555594</v>
      </c>
    </row>
    <row r="17" spans="1:6">
      <c r="A17" s="3" t="s">
        <v>587</v>
      </c>
    </row>
    <row r="18" spans="1:6">
      <c r="A18" s="4" t="s">
        <v>31</v>
      </c>
      <c r="B18" s="5" t="n">
        <v>39067118</v>
      </c>
      <c r="D18" s="5" t="n">
        <v>39067118</v>
      </c>
      <c r="F18" s="5" t="n">
        <v>36815239</v>
      </c>
    </row>
    <row r="19" spans="1:6">
      <c r="A19" s="4" t="s">
        <v>590</v>
      </c>
    </row>
    <row r="20" spans="1:6">
      <c r="A20" s="3" t="s">
        <v>193</v>
      </c>
    </row>
    <row r="21" spans="1:6">
      <c r="A21" s="4" t="s">
        <v>586</v>
      </c>
      <c r="B21" s="5" t="n">
        <v>17022459</v>
      </c>
      <c r="C21" s="5" t="n">
        <v>15282704</v>
      </c>
      <c r="D21" s="5" t="n">
        <v>33391793</v>
      </c>
      <c r="E21" s="5" t="n">
        <v>28963134</v>
      </c>
    </row>
    <row r="22" spans="1:6">
      <c r="A22" s="4" t="s">
        <v>589</v>
      </c>
      <c r="B22" s="5" t="n">
        <v>1942838</v>
      </c>
      <c r="C22" s="5" t="n">
        <v>1983811</v>
      </c>
      <c r="D22" s="5" t="n">
        <v>3231228</v>
      </c>
      <c r="E22" s="5" t="n">
        <v>3172474</v>
      </c>
    </row>
    <row r="23" spans="1:6">
      <c r="A23" s="3" t="s">
        <v>587</v>
      </c>
    </row>
    <row r="24" spans="1:6">
      <c r="A24" s="4" t="s">
        <v>31</v>
      </c>
      <c r="B24" s="5" t="n">
        <v>38665825</v>
      </c>
      <c r="D24" s="5" t="n">
        <v>38665825</v>
      </c>
      <c r="F24" s="5" t="n">
        <v>36505741</v>
      </c>
    </row>
    <row r="25" spans="1:6">
      <c r="A25" s="4" t="s">
        <v>591</v>
      </c>
    </row>
    <row r="26" spans="1:6">
      <c r="A26" s="3" t="s">
        <v>193</v>
      </c>
    </row>
    <row r="27" spans="1:6">
      <c r="A27" s="4" t="s">
        <v>586</v>
      </c>
      <c r="B27" s="5" t="n">
        <v>2784659</v>
      </c>
      <c r="C27" s="5" t="n">
        <v>1943952</v>
      </c>
      <c r="D27" s="5" t="n">
        <v>5098375</v>
      </c>
      <c r="E27" s="5" t="n">
        <v>3958003</v>
      </c>
    </row>
    <row r="28" spans="1:6">
      <c r="A28" s="4" t="s">
        <v>589</v>
      </c>
      <c r="B28" s="5" t="n">
        <v>2784659</v>
      </c>
      <c r="C28" s="5" t="n">
        <v>1943952</v>
      </c>
      <c r="D28" s="5" t="n">
        <v>5098375</v>
      </c>
      <c r="E28" s="5" t="n">
        <v>3958003</v>
      </c>
    </row>
    <row r="29" spans="1:6">
      <c r="A29" s="3" t="s">
        <v>587</v>
      </c>
    </row>
    <row r="30" spans="1:6">
      <c r="A30" s="4" t="s">
        <v>31</v>
      </c>
      <c r="B30" s="5" t="n">
        <v>344917</v>
      </c>
      <c r="D30" s="5" t="n">
        <v>344917</v>
      </c>
      <c r="F30" s="5" t="n">
        <v>253120</v>
      </c>
    </row>
    <row r="31" spans="1:6">
      <c r="A31" s="4" t="s">
        <v>592</v>
      </c>
    </row>
    <row r="32" spans="1:6">
      <c r="A32" s="3" t="s">
        <v>193</v>
      </c>
    </row>
    <row r="33" spans="1:6">
      <c r="A33" s="4" t="s">
        <v>586</v>
      </c>
      <c r="B33" s="5" t="n">
        <v>91385</v>
      </c>
      <c r="C33" s="5" t="n">
        <v>0</v>
      </c>
      <c r="D33" s="5" t="n">
        <v>1835033</v>
      </c>
      <c r="E33" s="5" t="n">
        <v>699500</v>
      </c>
    </row>
    <row r="34" spans="1:6">
      <c r="A34" s="4" t="s">
        <v>589</v>
      </c>
      <c r="B34" s="5" t="n">
        <v>-390223</v>
      </c>
      <c r="C34" s="5" t="n">
        <v>10258</v>
      </c>
      <c r="D34" s="5" t="n">
        <v>252534</v>
      </c>
      <c r="E34" s="5" t="n">
        <v>425117</v>
      </c>
    </row>
    <row r="35" spans="1:6">
      <c r="A35" s="3" t="s">
        <v>587</v>
      </c>
    </row>
    <row r="36" spans="1:6">
      <c r="A36" s="4" t="s">
        <v>31</v>
      </c>
      <c r="B36" s="5" t="n">
        <v>56376</v>
      </c>
      <c r="D36" s="5" t="n">
        <v>56376</v>
      </c>
      <c r="F36" s="7" t="n">
        <v>56378</v>
      </c>
    </row>
    <row r="37" spans="1:6">
      <c r="A37" s="4" t="s">
        <v>593</v>
      </c>
    </row>
    <row r="38" spans="1:6">
      <c r="A38" s="3" t="s">
        <v>193</v>
      </c>
    </row>
    <row r="39" spans="1:6">
      <c r="A39" s="4" t="s">
        <v>83</v>
      </c>
      <c r="B39" s="5" t="n">
        <v>4086192</v>
      </c>
      <c r="C39" s="5" t="n">
        <v>2813056</v>
      </c>
      <c r="D39" s="5" t="n">
        <v>7007089</v>
      </c>
      <c r="E39" s="5" t="n">
        <v>5496752</v>
      </c>
    </row>
    <row r="40" spans="1:6">
      <c r="A40" s="4" t="s">
        <v>84</v>
      </c>
      <c r="B40" s="5" t="n">
        <v>804680</v>
      </c>
      <c r="C40" s="5" t="n">
        <v>547438</v>
      </c>
      <c r="D40" s="5" t="n">
        <v>1670550</v>
      </c>
      <c r="E40" s="5" t="n">
        <v>1070077</v>
      </c>
    </row>
    <row r="41" spans="1:6">
      <c r="A41" s="4" t="s">
        <v>90</v>
      </c>
      <c r="B41" s="5" t="n">
        <v>220183</v>
      </c>
      <c r="C41" s="5" t="n">
        <v>99314</v>
      </c>
      <c r="D41" s="5" t="n">
        <v>479173</v>
      </c>
      <c r="E41" s="5" t="n">
        <v>197483</v>
      </c>
    </row>
    <row r="42" spans="1:6">
      <c r="A42" s="4" t="s">
        <v>274</v>
      </c>
      <c r="B42" s="7" t="n">
        <v>1207688</v>
      </c>
      <c r="C42" s="7" t="n">
        <v>1375980</v>
      </c>
      <c r="D42" s="7" t="n">
        <v>1916828</v>
      </c>
      <c r="E42" s="7" t="n">
        <v>231861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594</v>
      </c>
      <c r="B1" s="2" t="s">
        <v>74</v>
      </c>
      <c r="D1" s="2" t="s">
        <v>1</v>
      </c>
    </row>
    <row r="2" spans="1:6">
      <c r="B2" s="2" t="s">
        <v>2</v>
      </c>
      <c r="C2" s="2" t="s">
        <v>75</v>
      </c>
      <c r="D2" s="2" t="s">
        <v>2</v>
      </c>
      <c r="E2" s="2" t="s">
        <v>75</v>
      </c>
      <c r="F2" s="2" t="s">
        <v>23</v>
      </c>
    </row>
    <row r="3" spans="1:6">
      <c r="A3" s="3" t="s">
        <v>595</v>
      </c>
    </row>
    <row r="4" spans="1:6">
      <c r="A4" s="4" t="s">
        <v>596</v>
      </c>
      <c r="B4" s="7" t="n">
        <v>17113844</v>
      </c>
      <c r="C4" s="7" t="n">
        <v>15282704</v>
      </c>
      <c r="D4" s="7" t="n">
        <v>35226826</v>
      </c>
      <c r="E4" s="7" t="n">
        <v>29662634</v>
      </c>
    </row>
    <row r="5" spans="1:6">
      <c r="A5" s="4" t="s">
        <v>597</v>
      </c>
      <c r="B5" s="5" t="n">
        <v>2784659</v>
      </c>
      <c r="C5" s="5" t="n">
        <v>1943952</v>
      </c>
      <c r="D5" s="5" t="n">
        <v>5098375</v>
      </c>
      <c r="E5" s="5" t="n">
        <v>3958003</v>
      </c>
    </row>
    <row r="6" spans="1:6">
      <c r="A6" s="4" t="s">
        <v>598</v>
      </c>
    </row>
    <row r="7" spans="1:6">
      <c r="A7" s="3" t="s">
        <v>595</v>
      </c>
    </row>
    <row r="8" spans="1:6">
      <c r="A8" s="4" t="s">
        <v>596</v>
      </c>
      <c r="B8" s="5" t="n">
        <v>17113844</v>
      </c>
      <c r="C8" s="5" t="n">
        <v>15282704</v>
      </c>
      <c r="D8" s="5" t="n">
        <v>35226826</v>
      </c>
      <c r="E8" s="5" t="n">
        <v>29662634</v>
      </c>
    </row>
    <row r="9" spans="1:6">
      <c r="A9" s="4" t="s">
        <v>597</v>
      </c>
      <c r="B9" s="5" t="n">
        <v>1701648</v>
      </c>
      <c r="C9" s="5" t="n">
        <v>1338349</v>
      </c>
      <c r="D9" s="5" t="n">
        <v>3537771</v>
      </c>
      <c r="E9" s="5" t="n">
        <v>2794167</v>
      </c>
    </row>
    <row r="10" spans="1:6">
      <c r="A10" s="4" t="s">
        <v>483</v>
      </c>
      <c r="B10" s="5" t="n">
        <v>926418</v>
      </c>
      <c r="D10" s="5" t="n">
        <v>926418</v>
      </c>
      <c r="F10" s="7" t="n">
        <v>3899627</v>
      </c>
    </row>
    <row r="11" spans="1:6">
      <c r="A11" s="4" t="s">
        <v>599</v>
      </c>
    </row>
    <row r="12" spans="1:6">
      <c r="A12" s="3" t="s">
        <v>595</v>
      </c>
    </row>
    <row r="13" spans="1:6">
      <c r="A13" s="4" t="s">
        <v>597</v>
      </c>
      <c r="B13" s="5" t="n">
        <v>1083011</v>
      </c>
      <c r="C13" s="7" t="n">
        <v>605603</v>
      </c>
      <c r="D13" s="5" t="n">
        <v>1560604</v>
      </c>
      <c r="E13" s="7" t="n">
        <v>1163836</v>
      </c>
    </row>
    <row r="14" spans="1:6">
      <c r="A14" s="4" t="s">
        <v>483</v>
      </c>
      <c r="B14" s="7" t="n">
        <v>4274377</v>
      </c>
      <c r="D14" s="7" t="n">
        <v>4274377</v>
      </c>
      <c r="F14" s="7" t="n">
        <v>347891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4"/>
    <col customWidth="1" max="5" min="5" width="15"/>
    <col customWidth="1" max="6" min="6" width="14"/>
    <col customWidth="1" max="7" min="7" width="14"/>
  </cols>
  <sheetData>
    <row r="1" spans="1:7">
      <c r="A1" s="1" t="s">
        <v>600</v>
      </c>
      <c r="B1" s="2" t="s">
        <v>74</v>
      </c>
      <c r="E1" s="2" t="s">
        <v>1</v>
      </c>
    </row>
    <row r="2" spans="1:7">
      <c r="B2" s="2" t="s">
        <v>2</v>
      </c>
      <c r="C2" s="2" t="s">
        <v>75</v>
      </c>
      <c r="D2" s="2" t="s">
        <v>601</v>
      </c>
      <c r="E2" s="2" t="s">
        <v>2</v>
      </c>
      <c r="F2" s="2" t="s">
        <v>75</v>
      </c>
      <c r="G2" s="2" t="s">
        <v>23</v>
      </c>
    </row>
    <row r="3" spans="1:7">
      <c r="A3" s="3" t="s">
        <v>199</v>
      </c>
    </row>
    <row r="4" spans="1:7">
      <c r="A4" s="4" t="s">
        <v>602</v>
      </c>
      <c r="G4" s="7" t="n">
        <v>12000000</v>
      </c>
    </row>
    <row r="5" spans="1:7">
      <c r="A5" s="4" t="s">
        <v>603</v>
      </c>
      <c r="E5" s="7" t="n">
        <v>0</v>
      </c>
    </row>
    <row r="6" spans="1:7">
      <c r="A6" s="4" t="s">
        <v>94</v>
      </c>
      <c r="B6" s="7" t="n">
        <v>203203</v>
      </c>
      <c r="C6" s="7" t="n">
        <v>545613</v>
      </c>
      <c r="E6" s="7" t="n">
        <v>186457</v>
      </c>
      <c r="F6" s="7" t="n">
        <v>479662</v>
      </c>
    </row>
    <row r="7" spans="1:7">
      <c r="A7" s="4" t="s">
        <v>604</v>
      </c>
      <c r="B7" s="4" t="s">
        <v>605</v>
      </c>
      <c r="D7" s="4" t="s">
        <v>606</v>
      </c>
      <c r="E7" s="4" t="s">
        <v>607</v>
      </c>
      <c r="F7" s="4" t="s">
        <v>608</v>
      </c>
    </row>
  </sheetData>
  <mergeCells count="3">
    <mergeCell ref="A1:A2"/>
    <mergeCell ref="B1:D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4</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6:25:19Z</dcterms:created>
  <dcterms:modified xmlns:dcterms="http://purl.org/dc/terms/" xmlns:xsi="http://www.w3.org/2001/XMLSchema-instance" xsi:type="dcterms:W3CDTF">2017-08-14T16:25:19Z</dcterms:modified>
</cp:coreProperties>
</file>